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POLICIES" sheetId="8" r:id="rId8"/>
    <s:sheet name="RECENT ACCOUNTING PRONOUNCEMENT" sheetId="9" r:id="rId9"/>
    <s:sheet name="BASIC AND DILUTED NET INCOME (L" sheetId="10" r:id="rId10"/>
    <s:sheet name="INVENTORY" sheetId="11" r:id="rId11"/>
    <s:sheet name="FAIR VALUE MEASUREMENTS" sheetId="12" r:id="rId12"/>
    <s:sheet name="ACCRUED EXPENSES" sheetId="13" r:id="rId13"/>
    <s:sheet name="STOCK-BASED COMPENSATION" sheetId="14" r:id="rId14"/>
    <s:sheet name="COMMITMENTS AND CONTINGENCIES" sheetId="15" r:id="rId15"/>
    <s:sheet name="GEOGRAPHIC INFORMATION" sheetId="16" r:id="rId16"/>
    <s:sheet name="INCOME TAXES" sheetId="17" r:id="rId17"/>
    <s:sheet name="LICENSE AGREEMENTS AND RELATED " sheetId="18" r:id="rId18"/>
    <s:sheet name="CAPITAL STOCK" sheetId="19" r:id="rId19"/>
    <s:sheet name="RESTRUCTURING" sheetId="20" r:id="rId20"/>
    <s:sheet name="DISCONTINUED OPERATION" sheetId="21" r:id="rId21"/>
    <s:sheet name="ACCOUNTING POLICIES (Policies)" sheetId="22" r:id="rId22"/>
    <s:sheet name="BASIC AND DILUTED NET INCOME 23" sheetId="23" r:id="rId23"/>
    <s:sheet name="INVENTORY (Tables)" sheetId="24" r:id="rId24"/>
    <s:sheet name="ACCRUED EXPENSES (Tables)" sheetId="25" r:id="rId25"/>
    <s:sheet name="STOCK-BASED COMPENSATION (Table" sheetId="26" r:id="rId26"/>
    <s:sheet name="GEOGRAPHIC INFORMATION (Tables)" sheetId="27" r:id="rId27"/>
    <s:sheet name="RESTRUCTURING (Tables)" sheetId="28" r:id="rId28"/>
    <s:sheet name="DISCONTINUED OPERATION (Tables)" sheetId="29" r:id="rId29"/>
    <s:sheet name="BASIS OF PRESENTATION (Details)" sheetId="30" r:id="rId30"/>
    <s:sheet name="ACCOUNTING POLICIES (Details)" sheetId="31" r:id="rId31"/>
    <s:sheet name="BASIC AND DILUTED NET INCOME 32" sheetId="32" r:id="rId32"/>
    <s:sheet name="INVENTORY (Details)" sheetId="33" r:id="rId33"/>
    <s:sheet name="FAIR VALUE MEASUREMENTS (Detail" sheetId="34" r:id="rId34"/>
    <s:sheet name="ACCRUED EXPENSES (Details)" sheetId="35" r:id="rId35"/>
    <s:sheet name="STOCK-BASED COMPENSATION (Detai" sheetId="36" r:id="rId36"/>
    <s:sheet name="STOCK-BASED COMPENSATION - REST" sheetId="37" r:id="rId37"/>
    <s:sheet name="STOCK-BASED COMPENSATION Subseq" sheetId="38" r:id="rId38"/>
    <s:sheet name="COMMITMENTS AND CONTINGENCIES  " sheetId="39" r:id="rId39"/>
    <s:sheet name="COMMITMENTS AND CONTINGENCIES -" sheetId="40" r:id="rId40"/>
    <s:sheet name="GEOGRAPHIC INFORMATION - Schedu" sheetId="41" r:id="rId41"/>
    <s:sheet name="GEOGRAPHIC INFORMATION (Narrati" sheetId="42" r:id="rId42"/>
    <s:sheet name="GEOGRAPHIC INFORMATION - Sche43" sheetId="43" r:id="rId43"/>
    <s:sheet name="INCOME TAXES (Details)" sheetId="44" r:id="rId44"/>
    <s:sheet name="RELATED PARTIES (Details)" sheetId="45" r:id="rId45"/>
    <s:sheet name="CAPITAL STOCK (Details)" sheetId="46" r:id="rId46"/>
    <s:sheet name="RESTRUCTURING (Details)" sheetId="47" r:id="rId47"/>
    <s:sheet name="RESTRUCTURING - Narrative (Deta" sheetId="48" r:id="rId48"/>
    <s:sheet name="DISCONTINUED OPERATION (Details" sheetId="49" r:id="rId49"/>
    <s:sheet name="DISCONTINUED OPERATION - Narrat" sheetId="50" r:id="rId50"/>
    <s:sheet name="DISCONTINUED OPERATION - Pro Fo" sheetId="51" r:id="rId51"/>
    <s:sheet name="DISCONTINUED OPERATION -Non-cas" sheetId="52" r:id="rId52"/>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6</t>
  </si>
  <si>
    <t>Nov. 16, 2016</t>
  </si>
  <si>
    <t>Document and Entity Information</t>
  </si>
  <si>
    <t>Entity registrant name</t>
  </si>
  <si>
    <t>METABOLIX,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Entity current reporting status</t>
  </si>
  <si>
    <t>Yes</t>
  </si>
  <si>
    <t>CONDENSED CONSOLIDATED BALANCE SHEETS UNAUDITED - USD ($)</t>
  </si>
  <si>
    <t>Dec. 31, 2015</t>
  </si>
  <si>
    <t>Current Assets:</t>
  </si>
  <si>
    <t>Cash and cash equivalents</t>
  </si>
  <si>
    <t>Accounts receivable</t>
  </si>
  <si>
    <t>Due from related party</t>
  </si>
  <si>
    <t>Unbilled receivables</t>
  </si>
  <si>
    <t>Inventory</t>
  </si>
  <si>
    <t>Prepaid expenses and other current assets</t>
  </si>
  <si>
    <t>Short-term restricted cash</t>
  </si>
  <si>
    <t>Current assets of disposal group classified as held for sale</t>
  </si>
  <si>
    <t>Total current assets</t>
  </si>
  <si>
    <t>Restricted cash</t>
  </si>
  <si>
    <t>Property and equipment, net</t>
  </si>
  <si>
    <t>Other assets</t>
  </si>
  <si>
    <t>Other assets of disposal group classified as held for sale</t>
  </si>
  <si>
    <t>Total assets</t>
  </si>
  <si>
    <t>Current Liabilities:</t>
  </si>
  <si>
    <t>Accounts payable</t>
  </si>
  <si>
    <t>Accrued expenses</t>
  </si>
  <si>
    <t>Deferred revenue</t>
  </si>
  <si>
    <t>Total current liabilities</t>
  </si>
  <si>
    <t>Other long-term liabilities</t>
  </si>
  <si>
    <t>Total liabilities</t>
  </si>
  <si>
    <t>Commitments and contingencies (Note 9)</t>
  </si>
  <si>
    <t xml:space="preserve"> </t>
  </si>
  <si>
    <t>Stockholders’ Equity:</t>
  </si>
  <si>
    <t>Preferred stock ($0.01 par value per share); 5,000,000 shares authorized; no shares issued or outstanding</t>
  </si>
  <si>
    <t>Common stock ($0.01 par value per share); 250,000,000 shares authorized at September 30, 2016 and December 31, 2015; 28,119,260 and 27,331,435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3 Months Ended</t>
  </si>
  <si>
    <t>Sep. 30, 2015</t>
  </si>
  <si>
    <t>Revenue:</t>
  </si>
  <si>
    <t>Grant revenue</t>
  </si>
  <si>
    <t>Total revenue</t>
  </si>
  <si>
    <t>Expenses:</t>
  </si>
  <si>
    <t>Research and development</t>
  </si>
  <si>
    <t>Selling, general, and administrative</t>
  </si>
  <si>
    <t>Total expenses</t>
  </si>
  <si>
    <t>Loss from continuing operations</t>
  </si>
  <si>
    <t>Other income:</t>
  </si>
  <si>
    <t>Interest income, net</t>
  </si>
  <si>
    <t>Other income, net</t>
  </si>
  <si>
    <t>Total other income, net</t>
  </si>
  <si>
    <t>Net loss from continuing operations before income tax benefit</t>
  </si>
  <si>
    <t>Income tax benefit</t>
  </si>
  <si>
    <t>Net loss from continuing operations</t>
  </si>
  <si>
    <t>Discontinued operations:</t>
  </si>
  <si>
    <t>Income (loss) from discontinued operations</t>
  </si>
  <si>
    <t>Income tax expense</t>
  </si>
  <si>
    <t>Total income (loss) from discontinued operations</t>
  </si>
  <si>
    <t>Net income (loss)</t>
  </si>
  <si>
    <t>Basic and diluted net income (loss) per share:</t>
  </si>
  <si>
    <t>Net loss from continuing operations (in USD per share)</t>
  </si>
  <si>
    <t>Net income (loss) from discontinued operations (in USD per share)</t>
  </si>
  <si>
    <t>Net income (loss) per share (in USD per share)</t>
  </si>
  <si>
    <t>Number of shares used in per share calculations:</t>
  </si>
  <si>
    <t>Basic &amp; Diluted (in shares)</t>
  </si>
  <si>
    <t>CONDENSED CONSOLIDATED STATEMENTS OF COMPREHENSIVE LOSS UNAUDITED - USD ($) $ in Thousands</t>
  </si>
  <si>
    <t>Statement of Comprehensive Income [Abstract]</t>
  </si>
  <si>
    <t>Net income (loss):</t>
  </si>
  <si>
    <t>Other comprehensive loss</t>
  </si>
  <si>
    <t>Change in foreign currency translation adjustment</t>
  </si>
  <si>
    <t>Total other comprehensive loss</t>
  </si>
  <si>
    <t>Comprehensive income (loss)</t>
  </si>
  <si>
    <t>CONDENSED CONSOLIDATED STATEMENTS OF CASH FLOWS UNAUDITED - USD ($)</t>
  </si>
  <si>
    <t>Cash flows from operating activities</t>
  </si>
  <si>
    <t>Net loss</t>
  </si>
  <si>
    <t>Adjustments to reconcile net loss to cash used in operating activities:</t>
  </si>
  <si>
    <t>Depreciation</t>
  </si>
  <si>
    <t>Charge for 401(k) company common stock match</t>
  </si>
  <si>
    <t>Stock-based compensation</t>
  </si>
  <si>
    <t>Inventory impairment</t>
  </si>
  <si>
    <t>Other Noncash Income Tax Expense</t>
  </si>
  <si>
    <t>Gain on sale of discontinued operation and property and equipment</t>
  </si>
  <si>
    <t>Non-cash restructuring expense paid through stock and equipment</t>
  </si>
  <si>
    <t>Changes in operating assets and liabilities:</t>
  </si>
  <si>
    <t>Accounts receivables</t>
  </si>
  <si>
    <t>Prepaid expenses and other assets</t>
  </si>
  <si>
    <t>Deferred rent and other long-term liabilities</t>
  </si>
  <si>
    <t>Taxes paid related to net share settlement upon vesting of stock awards</t>
  </si>
  <si>
    <t>Net cash used in operating activities</t>
  </si>
  <si>
    <t>Cash flows from investing activities</t>
  </si>
  <si>
    <t>Purchase of property and equipment</t>
  </si>
  <si>
    <t>Proceeds from sale of discontinued operation and property and equipment</t>
  </si>
  <si>
    <t>Change in restricted cash</t>
  </si>
  <si>
    <t>Net cash provided by (used) for investing activities</t>
  </si>
  <si>
    <t>Cash flows from financing activities</t>
  </si>
  <si>
    <t>Proceeds from private placement offering</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formation:</t>
  </si>
  <si>
    <t>Purchase of property and equipment included in accounts payable and accrued expenses</t>
  </si>
  <si>
    <t>Restricted stock units issued to settle incentive compensation obligation</t>
  </si>
  <si>
    <t>Lease incentive paid by lessor</t>
  </si>
  <si>
    <t>Transfer of equipment to settle contractual liability</t>
  </si>
  <si>
    <t>Issuance of common stock to settle contractual liability</t>
  </si>
  <si>
    <t>Private placement offering costs included in accounts payable and accrued expenses</t>
  </si>
  <si>
    <t>BASIS OF PRESENTATION</t>
  </si>
  <si>
    <t>Organization, Consolidation and Presentation of Financial Statements [Abstract]</t>
  </si>
  <si>
    <t>BASIS OF PRESENTATION 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September 30, 2016 and 2015 .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5 , which are contained in the Company’s Annual Report on Form 10-K filed with the SEC on March 29, 2016.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the three month period ended September 30, 2016, when the Company reported net income of $4,024 as a result of selling certain of its biopolymer assets, and 2012, when it recognized $38,885 of deferred revenue from a terminated joint venture, the Company has recorded losses since its inception. As of September 30, 2016 , the Company held unrestricted cash and cash equivalents of $9,782 . The Company has an agreement with Aspire Capital Fund, LLC ("Aspire"), under which Aspire has committed to purchase up to $20,000 of Metabolix’s common stock over a 30 month period that began on November 9, 2015.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At September 30, 2016, the full $20,000 remained available under the purchase agreement with Aspire, although market conditions may limit the extent to which the Company can draw on this facility. The Company’s present capital resources may not be sufficient to fund its planned operations for a twelve month period and, therefore, raise substantial doubt about its ability to continue as a going concern. The Company has substantially completed a strategic restructuring under which the Company has wound down its biopolymer operations and Yield10 Bioscience ("Yield10") has become its core business, with a focus on developing disruptive technologies for step-change improvements in crop yield to enhance global food security. The Company completed the sale of its biopolymer intellectual property and certain equipment and inventory to an affiliate of CJ CheilJedang Corporation ("CJ") for a total purchase price of $10,000 on September 16, 2016. In connection with its announced restructuring, the Company initiated actions during July 2016 to significantly reduce its workforce and cease pilot biopolymer production in an effort to significantly reduce its ongoing cash burn rate. The Company expects to reach a target level of approximately 20 employees during the fourth quarter as activities related to the wind down of its biopolymer operations and transfer of biopolymer assets to CJ are completed. The Company continues to face significant challenges and uncertainties. The Company’s future revenues, expenses and cash usage will depend on the successful completion of the strategic restructuring and the execution of its strategic plans related to Yield10. Adequate financing to support Yield10 operations may not be available. Available capital resources may be consumed more rapidly than currently expected due to (a) higher restructuring costs than anticipated; (b) lower than expected revenues from grants, licenses, and service fees related to the Yield10 technolog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On June 30, 2016, the Company received a Notice of Delisting from The Nasdaq Stock Market LLC as a result of the Company's bid price for the previous 30 consecutive business closing below the minimum $1.00 per share requirement for continued listing on The Nasdaq Capital Market under Nasdaq Listing Rule 5550(a)(2). In accordance with Nasdaq Listing Rule 5810(c)(3)(A), the Company has been provided with an initial period of 180 calendar days, or until December 27, 2016, to regain compliance. To regain compliance, the closing bid price of the Company's common stock must be $1.00 per share or more for a minimum of 10 consecutive business days at any time before December 27, 2016. If the Company does not regain compliance by December 27, 2016, it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by effecting a reverse stock split, if necessary, subject to Nasdaq's agreement that such an action by the Company would cure the deficiency. The condensed consolidated financial statements do not include any adjustments that may result from the outcome of these uncertainties.</t>
  </si>
  <si>
    <t>ACCOUNTING POLICIES</t>
  </si>
  <si>
    <t>Accounting Policies [Abstract]</t>
  </si>
  <si>
    <t>ACCOUNTING POLICIES There have been no material changes in accounting policies since the Company’s fiscal year ended December 31, 2015 , as described in Note 2 to the consolidated financial statements included in its Annual Report on Form 10-K for the year then ended.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During the third quarter of 2016, the Company undertook a strategic shift and restructured its business to focus on the Yield10 Bioscience business. On September 16, 2016, the Company completed the sale of its biopolymer intellectual property and certain equipment and inventory to an affiliate of CJ CheilJedang Corporation. The condensed consolidated financial statements for each of the three and nine months ended September 30, 2016 and 2015, have been presented to reflect the biopolymer operations as a discontinued operation in accordance with ASU No. 2014-08, Reporting Discontinued Operations and Disclosures of Disposals of Components of an Entity . See Note 15. Restructuring The Company's policy is to record restructuring charges using estimates of cash expenditures for contract termination costs and employee post-termination benefits. The Company also records a non-cash accelerated depreciation charge for any related equipment and leasehold improvements that are determined to have no further use in the ongoing business. Reclassification Certain amounts in prior year financial statements have been reclassified to conform with current year presentation. Reverse Stock Split On May 26, 2015, the Company effected a 1-for-6 reverse stock split of its common stock. Unless otherwise indicated, all share amounts, per share data, share prices, exercis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September 30, 2016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 At September 30, 2016 , the Company’s accounts and unbilled receivables include $530 or 97% from U.S. government grants.</t>
  </si>
  <si>
    <t>RECENT ACCOUNTING PRONOUNCEMENTS</t>
  </si>
  <si>
    <t>New Accounting Pronouncements and Changes in Accounting Principles [Abstract]</t>
  </si>
  <si>
    <t>RECENT ACCOUNTING PRONOUNCEMENTS From time to time, new accounting pronouncements are issued by the Financial Accounting Standards Board ("FASB") or other standard setting bodies that we adopt as of the specified effective date.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us on January 1, 2018. The Company is in the process of evaluating the impact of this new guidance.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us on January 1, 2020. The adoption of this standard is not expected to have a material impact on our financial position or results of operations. In March 2016, the FASB issued ASU No. 2016-06, Derivatives and Hedging (Topic 815): Contingent Put and Call Options in Debt Instruments . The new standard simplifies the embedded derivative analysis for debt instruments containing contingent call or put options by removing the requirement to assess whether a contingent event is related to interest rates or credit risks. The new standard will be effective for us on January 1, 2017. The adoption of this standard is not expected to have an impact on our financial position or results of operations. In March 2016, the FASB issued ASU No. 2016-07, Investments - Equity Method and Joint Ventures (Topic 323): Simplifying the Transition to the Equity Method of Accounting . The new standard eliminates the requirement that when an investment qualifies for use of the equity method as a result of an increase in the level of ownership interest or degree of influence, an adjustment must be made to the investment, results of operations and retained earnings retroactively on a step-by-step basis as if the equity method had been in effect during all previous periods that the investment had been held. The new standard will be effective for us on January 1, 2017. The adoption of this standard is not expected to have a material impact on our financial position or results of operations. In March 2016, the FASB issued ASU No. 2016-09, Compensation - Stock Compensation (Topic 718) : Improvements to Employee Share-Based Payment Accounting . The new standard involves several aspects of the accounting for share-based payment transactions, including the income tax consequences, classification of awards as either equity or liabilities and classification on the statement of cash flows. The new standard will be effective for us on January 1, 2017. The Company is in the process of evaluating the impact of this new guidance. In February 2016, the FASB issued ASU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our net financial position, but will impact the amount of our assets and liabilities. The Company is in the process of evaluating the impact of this new guidance. In January 2016, the FASB issued ASU No. 2016-01, Financial Instruments - Overall (Subtopic 825-10): Recognition and Measurement of Financial Assets and Financial Liabilities . The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us on January 1, 2018. The Company is in the process of evaluating the impact of this new guidanc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s in this update apply to all entities and are effective for the annual period ending after December 15, 2016, and for annual periods and interim periods thereafter. Early adoption is permitted. The Company is currently reviewing the potential impact of adopting the new guidance on its current disclosures. In May 2014, the Financial Accounting Standards Board (“FASB”) issued ASU No. 2014-09, Revenue from Contracts with Customers (Topic 606) ,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 evenue from Contracts with Customers (Topic 606) : Identifying Performance Obligations and Licensing , which clarifies certain aspects of identifying performance obligations and licensing implementation guidance. In May 2016, the FASB issued ASU No. 2016-12, Revenue from Contracts with Customers (Topic 606) : Narrow-Scope Improvements and Practical Expedients related to disclosures of remaining performance obligations, as well as other amendments to guidance on collectibility, non-cash consideration and the presentation of sales and other similar taxes collected from customers. These standards have the same effective date and transition date of January 1, 2018. The Company is currently evaluating the method of adoption and the potential impact that these standards may have on its financial position and results of operation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nine months ended September 30, 2016 and 2015, as the Company was in a loss position and had no shares that met the definition of participating securities outstanding at September 30, 2016 and 2015. On May 26, 2015, the Company effected a 1-for-6 reverse stock split of its common stock. The calculation of basic and diluted net loss per share, as presented in the accompanying condensed consolidated statements of operations, have been determined based on retroactive adjustment of weighted average shares outstanding for all periods presented.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nine months ended September 30, 2016 and 2015, respectively, are shown below: Three Months Ended September 30, Nine Months Ended September 30, 2016 2015 2016 2015 Options 926,245 928,090 931,664 956,181 Restricted stock units 588,390 1,198,743 827,398 830,530 Warrants 3,933,000 3,933,000 3,933,000 1,541,505 Total 5,447,635 6,059,833 5,692,062 3,328,216</t>
  </si>
  <si>
    <t>INVENTORY</t>
  </si>
  <si>
    <t>Inventory Disclosure [Abstract]</t>
  </si>
  <si>
    <t>INVENTORY The components of biopolymer inventories of the Company at December 31, 2015 are as follows: December 31, Raw materials $ — Finished goods 51 Total inventory $ 51 Finished goods at December 31, 2015, of $51 , represents inventory that the Company had sold and shipped to customers for which the Company had not yet recognized revenue or cost of goods sold under its product revenue recognition policy. At September 30, 2016, the Company no longer carried inventory on its books. In connection with its strategic decision to discontinue and wind down its biopolymer operations, the Company wrote-down its remaining $199 of inventory during the quarter ended September 30, 2016. The impairment charges are recorded as a charge against income from discontinued operations for the quarter.</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September 30, 2016 and December 31, 2015, the Company did not own any Level 2 or Level 3 financial assets or liabilities and there were no transfers of financial assets or liabilities between category levels. The Company's assets are measured at fair value on a recurring basis. The balance of Level 1 assets as of September 30, 2016 and December 31, 2015 were $1,596 and $11,203 , respectively, and for both periods the assets were invested in money market funds classified in cash and cash equivalents.</t>
  </si>
  <si>
    <t>ACCRUED EXPENSES</t>
  </si>
  <si>
    <t>Payables and Accruals [Abstract]</t>
  </si>
  <si>
    <t>ACCRUED EXPENSES Accrued expenses consisted of the following at: September 30, December 31, Employee compensation and benefits $ 497 $ 2,114 Commercial manufacturing 858 465 Professional services 503 431 Other 891 503 Total accrued expenses $ 2,749 $ 3,513</t>
  </si>
  <si>
    <t>STOCK-BASED COMPENSATION</t>
  </si>
  <si>
    <t>Disclosure of Compensation Related Costs, Share-based Payments [Abstract]</t>
  </si>
  <si>
    <t>STOCK-BASED COMPENSATION At September 30, 2016 , there was approximately $2,073 of pre-tax stock-based compensation expense, net of estimated forfeitures, related to unvested awards not yet recognized. Employee, Non-employee and Director Stock Options The Company recognized stock-based compensation expense related to stock option awards of $254 and $1,155 for the three and nine months ended September 30, 2016 , respectively. Of these amounts, $16 and $212 are included in discontinued operations within the Company's condensed consolidated statements of operations included within this quarterly report. The Company recognized stock-based compensation expense related to stock option awards of $588 and $1,483 for the three and nine months ended September 30, 2015 , respectively. Of these amounts, $187 and $478 are included in discontinued operations. The compensation expense related to unvested stock options is expected to be recognized over a remaining weighted average period of 1.31 years. A summary of option activity for the nine months ended September 30, 2016 is as follows: Number of Shares Weighted Average Exercise Price Outstanding at December 31, 2015 904,133 $ 26.58 Granted 55,000 1.34 Exercised — — Forfeited (28,670 ) 6.35 Expired (15,943 ) 39.67 Outstanding at September 30, 2016 914,520 $ 25.47 Options vested and expected to vest at September 30, 2016 903,129 $ 25.71 Options exercisable at September 30, 2016 683,550 $ 31.95 Restricted Stock Units On January 2, 2014, the Company awarded 100,000 restricted stock units ("RSUs") to its then Chief Executive Officer ("CEO"). These restricted stock units contained both market and performance conditions which were based on the achievement of certain stock price and revenue targets, respectively. The restricted stock units would have vested in various percentages over three years (subject to certain accelerated and continued vesting events) once the agreed-upon stock price and/or revenue based targets were achieved. Neither the market nor performance conditions were met by January 2, 2016, resulting in the restricted stock units being forfeited as of that date. In accordance with accounting guidance for stock compensation, the amortization of these restricted stock units will continue through the requisite service period. During 2015, the Company began using RSUs as a broad-based form of long-term compensation incentive for its officers, directors and employees. On April 1, 2015, the Company awarded 203,967 RSUs under the 2014 Stock Option and Incentive Plan (the "2014 Plan") to members of senior management pursuant to elections previously made by the senior managers to convert a portion of their 2014 performance bonuses from cash to equity. These RSUs vested one year from the date of grant, on April 1, 2016. During the year ended December 31, 2015, the Company also awarded a total of 906,806 additional long-term incentive RSUs to senior managers and employees. These RSUs vest in four equal annual installments beginning one year after the date of grant, subject to service conditions. On September 10, 2015, the Company awarded 81,250 RSUs to its non-employee directors. These RSUs vested on May 28, 2016. No RSUs were awarded by the Company during the nine months ending September 30, 2016 . The Company records stock compensation expense for RSUs on a straight line basis over their vesting period based on each RSU's award date market value. The Company recognizes compensation expense for only the portion of awards that are expected to vest based on forfeiture estimates.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The Company pays required minimum federal, state or provincial income tax withholding associated with RSUs for its U.S. and Canadian employees. As the RSUs vest, the Company withholds a number of shares with an aggregate fair market value equal to the minimum tax withholding amount (unless the employee makes other arrangements for payment of the tax withholding) from the common stock issuable at the vest date. During the nine months ended September 30, 2016 , the Company paid $274 for income tax withholdings associated with RSUs that vested during the period. A summary of RSU activity for the nine months ended September 30, 2016 is as follows: Number of RSUs Weighted Average Remaining Contractual Life (years) Outstanding at December 31, 2015 1,286,773 Awarded — Common stock issued upon vesting (454,131 ) Forfeited (239,963 ) Outstanding at September 30, 2016 592,679 1.50 Remaining RSUs expected to vest as of September 30, 2016 504,423 1.46 Weighted average remaining recognition period 2.50 Stock Compensation Subsequent Events On October 26, 2016, the Company's Compensation Committee granted stock options for a total of 4,560,000 shares to employees who are expected to remain with the Company in support of Yield10 after completion of the Company's strategic restructuring. Of this amount, options for 1,750,000 shares are contingent upon receiving shareholder approval of certain amendments to the 2014 Plan. Each option has an exercise price per share equal to the fair market value of the Company's common stock on the date of grant, vests in 4 equal semi-annual installments at a rate of 25% per installment over two years , and has a term of ten years from the date of grant. The contingent options will be canceled if shareholder approval of the amendments is not received. These new options were granted in connection with changes to the Company's compensation programs to reduce total cash compensation, including suspension of the Company's cash bonus program, and to increase equity-based compensation. On November 4, 2016, Joseph Shaulson, the Company's former chief executive officer, was granted stock options for 750,000 shares upon the execution of a separation agreement and release agreement relating to the termination of his employment with the Company. These options have an exercise price per share equal to the fair market value of the Company's common stock on the date of grant, are fully vested on the effective date of Mr. Shaulson's release agreement, and will be exercisable through December 19, 2023. Options for 350,000 of the 750,000 shares are contingent upon receiving shareholder approval of certain amendments to the 2014 Plan. The contingent options will be canceled if shareholder approval of the amendments is not received. Also in connection with the execution of the separation agreement, on November 4, 2016, the vesting of 151,250 previously outstanding RSUs and 191,667 previously outstanding non-qualified stock options held by Mr. Shaulson was accelerated. The Company will record stock compensation expense for the fair value of these RSUs and non-qualified stock options during its fiscal quarter ended December 31, 2016, as a result of the immediate vesting. The new option grants and the accelerated vesting of the RSUs and existing stock options were provided in lieu of any cash severance and 2016 cash bonus payable under Mr. Shaulson’s previous employment agreement.</t>
  </si>
  <si>
    <t>COMMITMENTS AND CONTINGENCIES</t>
  </si>
  <si>
    <t>Commitments and Contingencies Disclosure [Abstract]</t>
  </si>
  <si>
    <t>COMMITMENTS AND CONTINGENCIES Lease Commitments On January 20, 2016, the Company entered into a lease agreement pursuant to which the Company leases approximately 30,000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 Pursuant to the lease, the Company will also pay certain taxes and operating costs associated with the premises during the term of the lease. Under the terms of the lease agreement, the landlord paid $889 for tenant improvements to the facility and an additional $444 for tenant improvements that result in increased rental payments by the Company. The landlord’s contributions toward the cost of tenant improvements are recorded as short and long-term lease incentive obligation in the Company's condensed consolidated balance sheet contained herein. The lease incentive obligation will be amortized to rent expense over the lease term. As of September 30, 2016, the Company has a remaining lease incentive obligation of $1,291 . On October 10, 2016, the Company entered into a sublease agreement with CJ for the sublease of approximately 10,000 square feet of its leased facility at 19 Presidential Way, Woburn, Massachusetts. The sublease space was determined to be in excess of the Company's needs as a result of its recent strategic shift to Yield10 and the related restructuring of its operations. The sublease term is coterminous with the Company's master lease. CJ will pay rent and operating expenses equal to one-third of the amounts payable to the landlord by the Company, as adjusted from time-to-time in accordance with the terms of the master lease. In October 2016, CJ provided the Company with a security deposit of $103 in the form of an irrevocable letter of credit. Annual base rental payments remaining due under the Woburn lease, net of sublease payments expected from CJ, are as follows: Year ended December 31, Minimum lease payment 2016 (October - December) $ 65 2017 483 2018 523 2019 and thereafter 4,898 Total $ 5,969 Contractual Commitments In connection with the wind down of biopolymer operations, the Company ceased pilot production of biopolymer material and reached agreements with the owner-operators of its biopolymer pilot production facilities regarding the termination of their services. The Company recorded contract termination costs related to pilot production of $2,641 during the three months ended September 30, 2016, which is included in discontinued operations. As of September 30, 2016, $1,662 remains outstanding and will be paid in quarterly installments through May 2018. The short and long-term portions of these contract liabilities are recorded in accrued expenses and other long-term liabilities, respectively, in the Company's condensed consolidated balance sheets contained herein. Litigation From time-to-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September 30, 2016 and December 31, 2015,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Metabolix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September 30, 2016 and December 31, 2015.</t>
  </si>
  <si>
    <t>GEOGRAPHIC INFORMATION</t>
  </si>
  <si>
    <t>Segment Reporting [Abstract]</t>
  </si>
  <si>
    <t>GEOGRAPHIC INFORMATION The geographic distribution of the Company’s operating revenues from continuing operations and long-lived assets are summarized in the tables below: U.S. Canada Eliminations Total Three Months Ended September 30, 2016: Net revenues from external customers $ 473 $ — $ — $ 473 Inter-geographic revenues — 247 (247 ) — Net revenues $ 473 $ 247 $ (247 ) $ 473 Three Months Ended September 30, 2015: Net revenues from external customers $ 327 $ — $ — $ 327 Inter-geographic revenues — 192 (192 ) — Net revenues $ 327 $ 192 $ (192 ) $ 327 Nine Months Ended September 30, 2016: Net revenues from external customers $ 818 $ — $ — $ 818 Inter-geographic revenues — 674 (674 ) — Net revenues $ 818 $ 674 $ (674 ) $ 818 Nine Months Ended September 30, 2015: Net revenues from external customers $ 1,248 $ 1 $ — $ 1,249 Inter-geographic revenues — 594 (594 ) — Net revenues $ 1,248 $ 595 $ (594 ) $ 1,249 Foreign revenue is based on the country in which the Company’s subsidiary that earned the revenue is domiciled. During the three and nine months ended September 30, 2016 , revenue earned from the Company’s Camelina grant with the U.S. Department of Energy totaled $304 and $649 , respectively, and represented 64% and 79% of total revenue. During the three and nine months ended September 30, 2015, revenue earned from the Company's REFABB grant totaled $312 and $990 , and represented 95% and 79% of total revenue. The geographic distribution of the Company’s long-lived assets is summarized as follows: U.S. Canada Eliminations Total September 30, 2016 $ 1,796 $ — $ — $ 1,796 December 31, 2015 $ 103 $ 2 $ — $ 105</t>
  </si>
  <si>
    <t>INCOME TAXES</t>
  </si>
  <si>
    <t>Income Tax Disclosure [Abstract]</t>
  </si>
  <si>
    <t>INCOME TAXES 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September 30, 2016 or December 31, 2015 . For both the three and nine months ended September 30, 2016, the Company recognized an income tax benefit of $1,042 and tax expense in discontinued operations for both periods of $1,259 related to discontinuation of its biopolymer operations. For the three and nine months ended September 30, 2015, the Company did no t recognize any tax expense or benefit due to its loss position. As of September 30, 2016, the Company recorded an accrued income tax provision of $217 related to this tax benefit which is included in accrued expenses within the Company's condensed consolidated balance sheet included herein which will be recognized within continuing operations in the fourth quarter of 2016. Due to the uncertainty surrounding the realization of favorable tax attributes in future tax returns, the Company has recorded a full valuation allowance against its otherwise recognizable net deferred tax assets.</t>
  </si>
  <si>
    <t>LICENSE AGREEMENTS AND RELATED PARTIES</t>
  </si>
  <si>
    <t>Related Party Transactions [Abstract]</t>
  </si>
  <si>
    <t>RELATED PARTIES The Company previously licensed certain technology to Tepha, Inc., a related party, for use in medical applications. During May 2016, the Company entered into an amendment to its license agreement with Tepha, in which the Company received a lump sum payment of $2,000 in consideration for an early buyout of all future royalties under the agreement and the licensing of two additional production strains and related intellectual property. The Company completed delivery of the technology to Tepha during the quarter ended September 30, 2016. The Company recorded $494 and $2,272 of license and royalty revenue related to Tepha during the three and nine months ended September 30, 2016 , respectively. During September 2016, the Company also received $11 from Tepha in connection with their purchase of certain laboratory equipment previously used in the Company's biopolymer operations. During the three and nine months ended September 30, 2015, the Company recorded license and royalty revenue from Tepha of $172 and $407 , respectively. As of September 30, 2016 and December 31, 2015, the Company had $1 and $146 , respectively, of outstanding receivables due from Tepha for royalties. During June, 2016, the Company entered into a purchase and licensing agreement with a third party in which the Company received a lump sum payment of $1,000 in consideration for certain biopolymer inventory and a non-exclusive license to certain patents owned or controlled by the Company related to biopolymers. Included in the Company's reported license fee and royalty revenue for the nine months ended September 30, 2016 is $850 in licensing revenue related to this agreement. The patents underlying these license agreements are now owned by CJ. As a consequence of this sale and the Company's discontinuation of its biopolymer operations, license fee and royalty revenue is included within income from discontinued operations within the Company's condensed consolidated statements of operations contained in this quarterly report.</t>
  </si>
  <si>
    <t>CAPITAL STOCK</t>
  </si>
  <si>
    <t>Stockholders' Equity Note [Abstract]</t>
  </si>
  <si>
    <t>CAPITAL STOCK Common Stock Issuances In connection with the wind down of biopolymer operations, the Company ceased pilot production of biopolymer material at its two third-party biopolymer pilot production facilities. On September 19, 2016, the Company entered into an early termination agreement with the owner-operator of one of the biopolymer production facilities. As part of the consideration for the early termination, the Company issued 275,000 unregistered shares of Metabolix common stock. On October 7, 2015, the Company entered into a common stock purchase agreement with Aspire Capital. Under terms of the agreement, Aspire committed to purchase up to an aggregate of $20,000 of the Company's common stock over a 30 month period that began on November 9, 2015. Common stock may be sold from time-to-time at the Company’s direction under pricing formulas based on prevailing market prices around the time of each sale.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Upon execution of the purchase agreement, the Company issued 300,000 shares of its common stock to Aspire with a fair value of $450 , as a commitment fee. In addition, the Company incurred $169 of additional costs in connection with the Aspire facility, which along with the fair value of the common stock has been recorded as deferred equity costs and is included within other assets in the accompanying consolidated balance sheet at September 30, 2016 . These costs will be proratably charged to additional paid-in-capital as shares are sold to Aspire. In the event it is determined no additional shares will be sold under the purchase agreement, any deferred equity offering costs will be expensed at such time. At September 30, 2016 , the full $20,000 under the purchase agreement remains available for sale to Aspire. On June 19, 2015, the Company completed a private placement of its securities. Proceeds received from the transaction were $14,703 , net of issuance costs of $297 . Investors participating in the transaction purchased a total of 4,370,000 shares of common stock at a price of $3.32 per share and warrants with a purchase price of $0.125 per warrant to purchase up to an aggregate of 3,933,000 additional shares of common stock. The warrants have a four -year term and are immediately exercisable at a price of $3.98 per share. The Company reviewed the accounting guidance for warrants and has determined that the warrants should be recorded as equity within additional paid-in capital. On May 26, 2015, the Company effected a 1-for-6 reverse split of its common stock. The reverse stock split reduced the number of shares of the Company's common stock currently outstanding at the time the reverse split was made effective from approximately 136 million shares to approximately 23 million shares. Proportional adjustments were made to the Company's outstanding stock options and restricted stock units and to the number of shares issued and issuable under the Company's equity compensation plans. The number of authorized shares of the Company's common stock remained at 250 million shares.</t>
  </si>
  <si>
    <t>RESTRUCTURING</t>
  </si>
  <si>
    <t>Restructuring and Related Activities [Abstract]</t>
  </si>
  <si>
    <t>RESTRUCTURING In July 2016, the Company announced a strategic restructuring under which Yield10 Bioscience has become its core business. Yield10 Bioscience is focused on the unmet need for enhanced global food security and is developing proprietary technologies to enable step-change improvements in yield for major food and feed crops. In connection with its shift in focus, the Company is rebranding itself as Yield10 Bioscience. See Note 15, Discontinued Operations. As part of its strategic restructuring, the Company announced a plan to reduce staffing levels to approximately twenty employees, a target level the Company is on track to meet in the fourth quarter of 2016. In connection with the wind down of biopolymer operations, the Company also ceased pilot production of biopolymer materials and reached agreements with the owner-operators of its biopolymer production facilities regarding the termination of these services. The Company made cash payments of $783 , issued 275,000 shares of company common stock, and transferred biopolymer-related production equipment in the third quarter related to these agreements and other restructuring activities. Remaining cash restructuring costs are estimated to be approximately $2,400 , including amounts expected to be added during the Company's fourth quarter and the $ 1,872 accrued as of September 30, 2016, and are expected to be paid out through May 2018. Biopolymer Production Agreements Employee Severance and Related Costs Total Original Charges and Amounts Accrued $ 2,641 $ 322 $ 2,963 Paid in Cash (783 ) (112 ) (895 ) Paid through Stock and Equipment (196 ) — (196 ) Ending Balance Accrued at September 30, 2016 $ 1,662 $ 210 $ 1,872</t>
  </si>
  <si>
    <t>DISCONTINUED OPERATION</t>
  </si>
  <si>
    <t>Discontinued Operations and Disposal Groups [Abstract]</t>
  </si>
  <si>
    <t>DISCONTINUED OPERATION In July 2016, the Board of Directors of the Company approved a strategic restructuring plan under which Yield10 Bioscience would become its core business with a focus on developing disruptive technologies for step-change improvements in crop yield to enhance global food security. As part of the restructuring, Metabolix discontinued its biopolymer operations and announced its intention to eliminate approximately 45 positions in its biopolymer operations and corporate organization. As a result of this strategic shift, the Company completed the sale of its biopolymer intellectual property and certain equipment and inventory to an affiliate of CJ during September 2016. The $10,000 purchase price paid by CJ was primarily for the acquisition of intangible assets, including the Company’s PHA strains, patent rights, know-how and its rights, title and interest in certain license agreements. None of these intangible assets were previously capitalized to the Company’s balance sheet, resulting in a gain on the sale of approximately $9,868 , net of the book value of the equipment sold. In addition to the CJ purchase, other parties acquired various capital equipment of the biopolymer operation for a total purchase price of approximately $428 , resulting in a net loss on sale of this equipment of approximately $35 . The Company will not have further significant involvement in the operations of the discontinued biopolymer business. The following are the major items comprising income or loss from discontinued operations for the three and nine months ended September 30, 2016 and September 30, 2015. Three Months Ended September 30, Nine Months Ended September 30, 2016 2015 2016 2015 Total revenue $ 1,818 $ 382 $ 4,940 $ 848 Costs and expenses: Cost of product revenue 464 347 702 521 Research and development 3,793 2,424 9,438 7,299 Selling, general and administrative 510 387 1,429 1,502 Net gain on sale of biopolymer assets (9,833 ) — (9,833 ) — Total costs and expenses (5,066 ) 3,158 1,736 9,322 Other (income) or expense 31 (33 ) — (33 ) Income (loss) from discontinued operations $ 6,853 $ (2,743 ) $ 3,204 $ (8,441 ) Income tax expense (1,259 ) — (1,259 ) — Total income (loss) from discontinued operations $ 5,594 $ (2,743 ) $ 1,945 $ (8,441 ) At December 31, 2015, current assets and other assets of disposal group classified as held for sale of $328 and $800 , respectively, shown on the Company's condensed consolidated balance sheet, represent biopolymer inventory and biopolymer production and laboratory equipment. All of this inventory and equipment was located in the U.S. At September 30, 2016, the sale of assets to CJ was completed and are no longer carried within the Company's balance sheet. The following are the non-cash operating items and investing items related to discontinued operations for the nine months ended September 30, 2016 and September 30, 2015. Nine Months Ended September 30, 2016 2015 Non-cash operating items: Depreciation $ 327 $ 73 Charge for 401(k) company common stock match $ 125 $ 150 Stock-based compensation $ 214 $ 479 Inventory impairment $ 199 $ 202 Non-cash income tax expense $ 1,259 $ — Non-cash restructuring expense paid through stock and equipment $ 196 $ — Gain on sale of discontinued operation and property and equipment $ (9,833 ) $ (33 ) Investing item: Purchase of property and equipment $ (193 ) $ (477 ) The following are the proforma results of the ongoing operations of Metabolix as though the discontinuation of the biopolymer operations and sale of biopolymer assets had occurred at the beginning of the periods shown. The proforma information is not necessarily indicative of the actual results that would have been achieved had the discontinuation of the biopolymer operations occurred at the beginning of the periods presented, nor is it necessarily indicative of future results. Three Months Ended September 30, Nine Months Ended September 30, 2016 2015 2016 2015 Total revenue $ 473 $ 327 $ 818 $ 1,249 Net loss from continuing operations before income tax benefit $ (2,612 ) $ (3,105 ) $ (8,659 ) $ (9,323 ) Net loss from continuing operations $ (1,570 ) $ (3,105 ) $ (7,617 ) $ (9,323 ) Basic and diluted loss per share from continuing operations $ (0.06 ) $ (0.12 ) $ (0.28 ) $ (0.38 )</t>
  </si>
  <si>
    <t>ACCOUNTING POLICIES (Policies)</t>
  </si>
  <si>
    <t>Principles of consolidation</t>
  </si>
  <si>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During the third quarter of 2016, the Company undertook a strategic shift and restructured its business to focus on the Yield10 Bioscience business. On September 16, 2016, the Company completed the sale of its biopolymer intellectual property and certain equipment and inventory to an affiliate of CJ CheilJedang Corporation. The condensed consolidated financial statements for each of the three and nine months ended September 30, 2016 and 2015, have been presented to reflect the biopolymer operations as a discontinued operation in accordance with ASU No. 2014-08, Reporting Discontinued Operations and Disclosures of Disposals of Components of an Entity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ncentration of credit risk</t>
  </si>
  <si>
    <t>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September 30, 2016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t>
  </si>
  <si>
    <t>Recent accounting pronouncem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nine months ended September 30, 2016 and 2015, respectively, are shown below: Three Months Ended September 30, Nine Months Ended September 30, 2016 2015 2016 2015 Options 926,245 928,090 931,664 956,181 Restricted stock units 588,390 1,198,743 827,398 830,530 Warrants 3,933,000 3,933,000 3,933,000 1,541,505 Total 5,447,635 6,059,833 5,692,062 3,328,216</t>
  </si>
  <si>
    <t>INVENTORY (Tables)</t>
  </si>
  <si>
    <t>Schedule of the components of the Company's biopolymer inventories</t>
  </si>
  <si>
    <t>The components of biopolymer inventories of the Company at December 31, 2015 are as follows: December 31, Raw materials $ — Finished goods 51 Total inventory $ 51</t>
  </si>
  <si>
    <t>ACCRUED EXPENSES (Tables)</t>
  </si>
  <si>
    <t>Schedule of accrued expenses</t>
  </si>
  <si>
    <t>Accrued expenses consisted of the following at: September 30, December 31, Employee compensation and benefits $ 497 $ 2,114 Commercial manufacturing 858 465 Professional services 503 431 Other 891 503 Total accrued expenses $ 2,749 $ 3,513</t>
  </si>
  <si>
    <t>STOCK-BASED COMPENSATION (Tables)</t>
  </si>
  <si>
    <t>Summary of option activity</t>
  </si>
  <si>
    <t>A summary of option activity for the nine months ended September 30, 2016 is as follows: Number of Shares Weighted Average Exercise Price Outstanding at December 31, 2015 904,133 $ 26.58 Granted 55,000 1.34 Exercised — — Forfeited (28,670 ) 6.35 Expired (15,943 ) 39.67 Outstanding at September 30, 2016 914,520 $ 25.47 Options vested and expected to vest at September 30, 2016 903,129 $ 25.71 Options exercisable at September 30, 2016 683,550 $ 31.95</t>
  </si>
  <si>
    <t>Schedule of restricted stock units activity</t>
  </si>
  <si>
    <t xml:space="preserve">A summary of RSU activity for the nine months ended September 30, 2016 is as follows: Number of RSUs Weighted Average Remaining Contractual Life (years) Outstanding at December 31, 2015 1,286,773 Awarded — Common stock issued upon vesting (454,131 ) Forfeited (239,963 ) Outstanding at September 30, 2016 592,679 1.50 Remaining RSUs expected to vest as of September 30, 2016 504,423 1.46 Weighted average remaining recognition period 2.50 </t>
  </si>
  <si>
    <t>GEOGRAPHIC INFORMATION (Tables)</t>
  </si>
  <si>
    <t>Schedule of the geographic distribution of revenues and long-lived assets from continuing operations</t>
  </si>
  <si>
    <t xml:space="preserve">The geographic distribution of the Company’s operating revenues from continuing operations and long-lived assets are summarized in the tables below: U.S. Canada Eliminations Total Three Months Ended September 30, 2016: Net revenues from external customers $ 473 $ — $ — $ 473 Inter-geographic revenues — 247 (247 ) — Net revenues $ 473 $ 247 $ (247 ) $ 473 Three Months Ended September 30, 2015: Net revenues from external customers $ 327 $ — $ — $ 327 Inter-geographic revenues — 192 (192 ) — Net revenues $ 327 $ 192 $ (192 ) $ 327 Nine Months Ended September 30, 2016: Net revenues from external customers $ 818 $ — $ — $ 818 Inter-geographic revenues — 674 (674 ) — Net revenues $ 818 $ 674 $ (674 ) $ 818 Nine Months Ended September 30, 2015: Net revenues from external customers $ 1,248 $ 1 $ — $ 1,249 Inter-geographic revenues — 594 (594 ) — Net revenues $ 1,248 $ 595 $ (594 ) $ 1,249 </t>
  </si>
  <si>
    <t>Schedule of the geographic distribution of long-lived assets</t>
  </si>
  <si>
    <t>The geographic distribution of the Company’s long-lived assets is summarized as follows: U.S. Canada Eliminations Total September 30, 2016 $ 1,796 $ — $ — $ 1,796 December 31, 2015 $ 103 $ 2 $ — $ 105</t>
  </si>
  <si>
    <t>RESTRUCTURING (Tables)</t>
  </si>
  <si>
    <t>Schedule of accrued restructuring charges</t>
  </si>
  <si>
    <t>In connection with the wind down of biopolymer operations, the Company also ceased pilot production of biopolymer materials and reached agreements with the owner-operators of its biopolymer production facilities regarding the termination of these services. The Company made cash payments of $783 , issued 275,000 shares of company common stock, and transferred biopolymer-related production equipment in the third quarter related to these agreements and other restructuring activities. Remaining cash restructuring costs are estimated to be approximately $2,400 , including amounts expected to be added during the Company's fourth quarter and the $ 1,872 accrued as of September 30, 2016, and are expected to be paid out through May 2018. Biopolymer Production Agreements Employee Severance and Related Costs Total Original Charges and Amounts Accrued $ 2,641 $ 322 $ 2,963 Paid in Cash (783 ) (112 ) (895 ) Paid through Stock and Equipment (196 ) — (196 ) Ending Balance Accrued at September 30, 2016 $ 1,662 $ 210 $ 1,872</t>
  </si>
  <si>
    <t>DISCONTINUED OPERATION (Tables)</t>
  </si>
  <si>
    <t>Schedule of discontinued operations income statement</t>
  </si>
  <si>
    <t>The proforma information is not necessarily indicative of the actual results that would have been achieved had the discontinuation of the biopolymer operations occurred at the beginning of the periods presented, nor is it necessarily indicative of future results. Three Months Ended September 30, Nine Months Ended September 30, 2016 2015 2016 2015 Total revenue $ 473 $ 327 $ 818 $ 1,249 Net loss from continuing operations before income tax benefit $ (2,612 ) $ (3,105 ) $ (8,659 ) $ (9,323 ) Net loss from continuing operations $ (1,570 ) $ (3,105 ) $ (7,617 ) $ (9,323 ) Basic and diluted loss per share from continuing operations $ (0.06 ) $ (0.12 ) $ (0.28 ) $ (0.38 ) The following are the major items comprising income or loss from discontinued operations for the three and nine months ended September 30, 2016 and September 30, 2015. Three Months Ended September 30, Nine Months Ended September 30, 2016 2015 2016 2015 Total revenue $ 1,818 $ 382 $ 4,940 $ 848 Costs and expenses: Cost of product revenue 464 347 702 521 Research and development 3,793 2,424 9,438 7,299 Selling, general and administrative 510 387 1,429 1,502 Net gain on sale of biopolymer assets (9,833 ) — (9,833 ) — Total costs and expenses (5,066 ) 3,158 1,736 9,322 Other (income) or expense 31 (33 ) — (33 ) Income (loss) from discontinued operations $ 6,853 $ (2,743 ) $ 3,204 $ (8,441 ) Income tax expense (1,259 ) — (1,259 ) — Total income (loss) from discontinued operations $ 5,594 $ (2,743 ) $ 1,945 $ (8,441 )</t>
  </si>
  <si>
    <t>BASIS OF PRESENTATION (Details)</t>
  </si>
  <si>
    <t>Sep. 16, 2016USD ($)</t>
  </si>
  <si>
    <t>Oct. 07, 2015USD ($)</t>
  </si>
  <si>
    <t>Sep. 30, 2016USD ($)</t>
  </si>
  <si>
    <t>Sep. 30, 2015USD ($)</t>
  </si>
  <si>
    <t>Dec. 31, 2012USD ($)</t>
  </si>
  <si>
    <t>Jul. 31, 2016employee</t>
  </si>
  <si>
    <t>Other Commitments [Line Items]</t>
  </si>
  <si>
    <t>Net income</t>
  </si>
  <si>
    <t>Deferred revenue recognized from the terminated Telles joint venture</t>
  </si>
  <si>
    <t>Unrestricted cash, cash equivalents and investments</t>
  </si>
  <si>
    <t>Period over which company's present capital resources are not sufficient to fund its planned operations</t>
  </si>
  <si>
    <t>12 months</t>
  </si>
  <si>
    <t>Target number of employees remaining | employee</t>
  </si>
  <si>
    <t>Private Placement | Aspire</t>
  </si>
  <si>
    <t>Other commitment</t>
  </si>
  <si>
    <t>Term of contractual service agreement</t>
  </si>
  <si>
    <t>30 months</t>
  </si>
  <si>
    <t>CJ CheilJedang Corporation</t>
  </si>
  <si>
    <t>Purchase price</t>
  </si>
  <si>
    <t>ACCOUNTING POLICIES (Details) - Accounts receivable - Credit concentration risk - US, Canadian, and German government grants $ in Thousands</t>
  </si>
  <si>
    <t>Receivables/Sales (as a percent)</t>
  </si>
  <si>
    <t>97.00%</t>
  </si>
  <si>
    <t>BASIC AND DILUTED NET INCOME (LOSS) PER SHARE (Details)</t>
  </si>
  <si>
    <t>May 26, 2015</t>
  </si>
  <si>
    <t>Sep. 30, 2016shares</t>
  </si>
  <si>
    <t>Sep. 30, 2015shares</t>
  </si>
  <si>
    <t>Antidilutive securities</t>
  </si>
  <si>
    <t>Common stock conversion ratio for each preferred stock</t>
  </si>
  <si>
    <t>Antidilutive common stock excluded from the calculation of dilutive shares</t>
  </si>
  <si>
    <t>Options</t>
  </si>
  <si>
    <t>Restricted stock units</t>
  </si>
  <si>
    <t>Warrants</t>
  </si>
  <si>
    <t>INVENTORY (Details) - USD ($)</t>
  </si>
  <si>
    <t>Raw materials</t>
  </si>
  <si>
    <t>Inventory on which revenue not recognized</t>
  </si>
  <si>
    <t>Total inventory</t>
  </si>
  <si>
    <t>Charges to cost of product revenue for inventory unlikely to be sold</t>
  </si>
  <si>
    <t>FAIR VALUE MEASUREMENTS (Details) - USD ($) $ in Thousands</t>
  </si>
  <si>
    <t>Fair Value, measurements, recurring | Quoted prices in active markets for identical assets | Money market funds</t>
  </si>
  <si>
    <t>Fair value measurements</t>
  </si>
  <si>
    <t>Assets, fair value disclosure</t>
  </si>
  <si>
    <t>ACCRUED EXPENSES (Details) - USD ($) $ in Thousands</t>
  </si>
  <si>
    <t>Employee compensation and benefits</t>
  </si>
  <si>
    <t>Commercial manufacturing</t>
  </si>
  <si>
    <t>Professional services</t>
  </si>
  <si>
    <t>Other</t>
  </si>
  <si>
    <t>Total accrued expenses</t>
  </si>
  <si>
    <t>STOCK-BASED COMPENSATION (Details) - USD ($)</t>
  </si>
  <si>
    <t>Payments Related to Tax Withholding for Share-based Compensation</t>
  </si>
  <si>
    <t>Employee stock option</t>
  </si>
  <si>
    <t>Stock-based compensation expense, net of estimated forfeitures, related to unvested awards not yet recognized</t>
  </si>
  <si>
    <t>Stock-based compensation expense</t>
  </si>
  <si>
    <t>Weighted average remaining recognition period</t>
  </si>
  <si>
    <t>1 year 3 months 22 days</t>
  </si>
  <si>
    <t>2 years 6 months 1 day</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September 30, 2016</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September 30, 2016 (in dollars per share)</t>
  </si>
  <si>
    <t>Options exercisable at the end of the period (in dollars per share)</t>
  </si>
  <si>
    <t>Discontinued Operations | Employee stock option</t>
  </si>
  <si>
    <t>STOCK-BASED COMPENSATION - RESTRICTED STOCK UNIT ACTIVITY TABLE (Details) - USD ($)</t>
  </si>
  <si>
    <t>Sep. 10, 2015</t>
  </si>
  <si>
    <t>Apr. 01, 2015</t>
  </si>
  <si>
    <t>Jan. 02, 2014</t>
  </si>
  <si>
    <t>Share-based Compensation Arrangement by Share-based Payment Award, Equity Instruments Other than Options, Additional Disclosures [Abstract]</t>
  </si>
  <si>
    <t>Share-based Compensation Arrangement by Share-based Payment Award, Equity Instruments Other than Options, Nonvested, Number of Shares [Roll Forward]</t>
  </si>
  <si>
    <t>Outstanding at December 31, 2014 (in shares)</t>
  </si>
  <si>
    <t>Awarded (in shares)</t>
  </si>
  <si>
    <t>Common stock issued upon vesting (in shares)</t>
  </si>
  <si>
    <t>Outstanding at June 30, 2015 (in shares)</t>
  </si>
  <si>
    <t>Weighted Average Remaining Contractual Life (years)</t>
  </si>
  <si>
    <t>1 year 5 months 30 days</t>
  </si>
  <si>
    <t>Remaining RSUs expected to vest as of September 30, 2016 (in shares)</t>
  </si>
  <si>
    <t>Ending vested and expected to vest - Weighted average remaining contractual life</t>
  </si>
  <si>
    <t>1 year 5 months 16 days</t>
  </si>
  <si>
    <t>Chief Executive Officer | Restricted stock units</t>
  </si>
  <si>
    <t>Vesting period</t>
  </si>
  <si>
    <t>3 years</t>
  </si>
  <si>
    <t>Executive Employees | Restricted stock units</t>
  </si>
  <si>
    <t>4 years</t>
  </si>
  <si>
    <t>Share-based Compensation Arrangement by Share0based Payment Award, Period After Which Award Begins Vesting</t>
  </si>
  <si>
    <t>1 year</t>
  </si>
  <si>
    <t>Non-Executive Employees | Restricted stock units</t>
  </si>
  <si>
    <t>STOCK-BASED COMPENSATION Subsequent events (Details)</t>
  </si>
  <si>
    <t>Nov. 04, 2016shares</t>
  </si>
  <si>
    <t>Oct. 26, 2016installmentshares</t>
  </si>
  <si>
    <t>Apr. 01, 2015shares</t>
  </si>
  <si>
    <t>Jan. 02, 2014shares</t>
  </si>
  <si>
    <t>Dec. 31, 2015shares</t>
  </si>
  <si>
    <t>Share-based Compensation Arrangement by Share-based Payment Award, Equity Instruments Other than Options, Vested in Period</t>
  </si>
  <si>
    <t>Subsequent Event | Employee stock option</t>
  </si>
  <si>
    <t>Number of shares contingently issuable</t>
  </si>
  <si>
    <t>Number of periodic vesting installments | installment</t>
  </si>
  <si>
    <t>2 years</t>
  </si>
  <si>
    <t>Share-based Compensation Arrangement by Share-based Payment Award, Expiration Period</t>
  </si>
  <si>
    <t>10 years</t>
  </si>
  <si>
    <t>Award vesting rights, percentage</t>
  </si>
  <si>
    <t>25.00%</t>
  </si>
  <si>
    <t>Subsequent Event | Chief Executive Officer</t>
  </si>
  <si>
    <t>Subsequent Event | Chief Executive Officer | Restricted stock units</t>
  </si>
  <si>
    <t>Subsequent Event | Chief Executive Officer | Employee stock option</t>
  </si>
  <si>
    <t>Number of shares</t>
  </si>
  <si>
    <t>COMMITMENTS AND CONTINGENCIES  (Details) $ in Thousands</t>
  </si>
  <si>
    <t>2016 (October - December)</t>
  </si>
  <si>
    <t>2019 and thereafter</t>
  </si>
  <si>
    <t>Total</t>
  </si>
  <si>
    <t>COMMITMENTS AND CONTINGENCIES - Narrative (Details) $ in Thousands</t>
  </si>
  <si>
    <t>Sep. 16, 2016USD ($)ft²</t>
  </si>
  <si>
    <t>Jan. 20, 2016ft²</t>
  </si>
  <si>
    <t>Loss Contingencies [Line Items]</t>
  </si>
  <si>
    <t>Security deposit</t>
  </si>
  <si>
    <t>operating leases, landlord reimbursement for lease improvements</t>
  </si>
  <si>
    <t>operating leases, landlord reimb for lease improvements, additional payments</t>
  </si>
  <si>
    <t>Incentive to lessee</t>
  </si>
  <si>
    <t>Area of real estate property | ft²</t>
  </si>
  <si>
    <t>Loss on contract termination</t>
  </si>
  <si>
    <t>Contract termination fees payable</t>
  </si>
  <si>
    <t>GEOGRAPHIC INFORMATION - Schedule of distribution of revenues and long-lived assets (Details) - USD ($) $ in Thousands</t>
  </si>
  <si>
    <t>Geographic Information</t>
  </si>
  <si>
    <t>Revenue</t>
  </si>
  <si>
    <t>U.S.</t>
  </si>
  <si>
    <t>Canada</t>
  </si>
  <si>
    <t>Operating segments</t>
  </si>
  <si>
    <t>Operating segments | U.S.</t>
  </si>
  <si>
    <t>Operating segments | Canada</t>
  </si>
  <si>
    <t>Geography Eliminations</t>
  </si>
  <si>
    <t>Geography Eliminations | Canada</t>
  </si>
  <si>
    <t>GEOGRAPHIC INFORMATION (Narrative) (Details) - USD ($) $ in Thousands</t>
  </si>
  <si>
    <t>Concentration risk</t>
  </si>
  <si>
    <t>Revenue earned from the REFABB grant</t>
  </si>
  <si>
    <t>US Department of Energy | Sales</t>
  </si>
  <si>
    <t>Concentration risk (as a percent)</t>
  </si>
  <si>
    <t>64.00%</t>
  </si>
  <si>
    <t>95.00%</t>
  </si>
  <si>
    <t>79.00%</t>
  </si>
  <si>
    <t>GEOGRAPHIC INFORMATION - Schedule of geographic distribution (Details) - USD ($) $ in Thousands</t>
  </si>
  <si>
    <t>Long-lived assets</t>
  </si>
  <si>
    <t>INCOME TAXES (Details) - USD ($)</t>
  </si>
  <si>
    <t>Unrecognized tax benefits</t>
  </si>
  <si>
    <t>Accrued income taxes</t>
  </si>
  <si>
    <t>RELATED PARTIES (Details) - USD ($)</t>
  </si>
  <si>
    <t>1 Months Ended</t>
  </si>
  <si>
    <t>Jun. 30, 2016</t>
  </si>
  <si>
    <t>May 31, 2016</t>
  </si>
  <si>
    <t>Related party transactions</t>
  </si>
  <si>
    <t>Affiliated entity</t>
  </si>
  <si>
    <t>Deferred revenue, additions</t>
  </si>
  <si>
    <t>License revenue | Affiliated entity</t>
  </si>
  <si>
    <t>Revenue from related parties</t>
  </si>
  <si>
    <t>Tepha Inc | Affiliated entity</t>
  </si>
  <si>
    <t>Tepha Inc | License revenue | Affiliated entity</t>
  </si>
  <si>
    <t>CAPITAL STOCK (Details)</t>
  </si>
  <si>
    <t>Sep. 19, 2016shares</t>
  </si>
  <si>
    <t>Oct. 07, 2015USD ($)$ / sharesshares</t>
  </si>
  <si>
    <t>Jun. 19, 2015USD ($)shares$ / shares$ / warrant</t>
  </si>
  <si>
    <t>May 26, 2015shares</t>
  </si>
  <si>
    <t>Sep. 30, 2016USD ($)facilityshares</t>
  </si>
  <si>
    <t>Dec. 31, 2015USD ($)shares</t>
  </si>
  <si>
    <t>May 25, 2015shares</t>
  </si>
  <si>
    <t>Restructuring, number of facilities closed | facility</t>
  </si>
  <si>
    <t>shares issued during period | shares</t>
  </si>
  <si>
    <t>Stock purchase agreement, default, stock price trigger | $ / shares</t>
  </si>
  <si>
    <t>Stock Issued</t>
  </si>
  <si>
    <t>Deferred cost of product revenue</t>
  </si>
  <si>
    <t>Proceeds from private placement offerings, net of issuance costs</t>
  </si>
  <si>
    <t>Issuance costs from private placement</t>
  </si>
  <si>
    <t>Unit price (in dollars per share) | $ / warrant</t>
  </si>
  <si>
    <t>Warrants expiration term</t>
  </si>
  <si>
    <t>Warrants exercise price | $ / shares</t>
  </si>
  <si>
    <t>Common stock, shares outstanding | shares</t>
  </si>
  <si>
    <t>Common stock shares authorized | shares</t>
  </si>
  <si>
    <t>Common stock</t>
  </si>
  <si>
    <t>Number of units purchased | shares</t>
  </si>
  <si>
    <t>Share price | $ / shares</t>
  </si>
  <si>
    <t>Number of securities called by warrants | shares</t>
  </si>
  <si>
    <t>Aspire | Private Placement</t>
  </si>
  <si>
    <t>Aspire</t>
  </si>
  <si>
    <t>Other Assets | Aspire</t>
  </si>
  <si>
    <t>RESTRUCTURING (Details) $ in Thousands</t>
  </si>
  <si>
    <t>Restructuring Cost and Reserve [Line Items]</t>
  </si>
  <si>
    <t>Restructuring Reserve [Roll Forward]</t>
  </si>
  <si>
    <t>Biopolymer Production Agreements</t>
  </si>
  <si>
    <t>Employee Severance and Related Costs</t>
  </si>
  <si>
    <t>Paid through Stock and Equipment</t>
  </si>
  <si>
    <t>RESTRUCTURING - Narrative (Details)</t>
  </si>
  <si>
    <t>Oct. 07, 2015shares</t>
  </si>
  <si>
    <t>Jun. 30, 2016USD ($)</t>
  </si>
  <si>
    <t>Payments for restructuring</t>
  </si>
  <si>
    <t>Remaining restructuring costs</t>
  </si>
  <si>
    <t>Restructuring reserve, current</t>
  </si>
  <si>
    <t>Severance costs</t>
  </si>
  <si>
    <t>DISCONTINUED OPERATION (Details) - USD ($) $ in Thousands</t>
  </si>
  <si>
    <t>Income Statement, Balance Sheet and Additional Disclosures by Disposal Groups, Including Discontinued Operations [Line Items]</t>
  </si>
  <si>
    <t>Metabolix GmbH</t>
  </si>
  <si>
    <t>Cost of product revenue</t>
  </si>
  <si>
    <t>Selling, general and administrative</t>
  </si>
  <si>
    <t>Net gain on sale of biopolymer assets</t>
  </si>
  <si>
    <t>Total costs and expenses</t>
  </si>
  <si>
    <t>Other (income) or expense</t>
  </si>
  <si>
    <t>DISCONTINUED OPERATION - Narrative (Details)</t>
  </si>
  <si>
    <t>Sep. 30, 2016USD ($)position</t>
  </si>
  <si>
    <t>Dec. 31, 2015USD ($)</t>
  </si>
  <si>
    <t>Expected number of positions eliminated | position</t>
  </si>
  <si>
    <t>Gain (loss) on disposal</t>
  </si>
  <si>
    <t>Other Parties</t>
  </si>
  <si>
    <t>DISCONTINUED OPERATION - Pro Forma (Details) - USD ($) $ / shares in Units, $ in Thousands</t>
  </si>
  <si>
    <t>Pro Forma</t>
  </si>
  <si>
    <t>DISCONTINUED OPERATION -Non-cash operating items (Details) - USD ($)</t>
  </si>
  <si>
    <t>Non-cash operating items:</t>
  </si>
  <si>
    <t>Non-cash income tax expense</t>
  </si>
  <si>
    <t>Investing item:</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170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8342625</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70</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782000</v>
      </c>
      <c t="n" s="7" r="C3">
        <v>12269000</v>
      </c>
    </row>
    <row spans="1:3" r="4">
      <c t="s" s="4" r="A4">
        <v>28</v>
      </c>
      <c t="n" s="6" r="B4">
        <v>198000</v>
      </c>
      <c t="n" s="6" r="C4">
        <v>238000</v>
      </c>
    </row>
    <row spans="1:3" r="5">
      <c t="s" s="4" r="A5">
        <v>29</v>
      </c>
      <c t="n" s="6" r="B5">
        <v>1000</v>
      </c>
      <c t="n" s="6" r="C5">
        <v>146000</v>
      </c>
    </row>
    <row spans="1:3" r="6">
      <c t="s" s="4" r="A6">
        <v>30</v>
      </c>
      <c t="n" s="6" r="B6">
        <v>347000</v>
      </c>
      <c t="n" s="6" r="C6">
        <v>150000</v>
      </c>
    </row>
    <row spans="1:3" r="7">
      <c t="s" s="4" r="A7">
        <v>31</v>
      </c>
      <c t="n" s="6" r="B7">
        <v>0</v>
      </c>
      <c t="n" s="6" r="C7">
        <v>51000</v>
      </c>
    </row>
    <row spans="1:3" r="8">
      <c t="s" s="4" r="A8">
        <v>32</v>
      </c>
      <c t="n" s="6" r="B8">
        <v>252000</v>
      </c>
      <c t="n" s="6" r="C8">
        <v>1668000</v>
      </c>
    </row>
    <row spans="1:3" r="9">
      <c t="s" s="4" r="A9">
        <v>33</v>
      </c>
      <c t="n" s="6" r="B9">
        <v>0</v>
      </c>
      <c t="n" s="6" r="C9">
        <v>494000</v>
      </c>
    </row>
    <row spans="1:3" r="10">
      <c t="s" s="4" r="A10">
        <v>34</v>
      </c>
      <c t="n" s="6" r="B10">
        <v>0</v>
      </c>
      <c t="n" s="6" r="C10">
        <v>328000</v>
      </c>
    </row>
    <row spans="1:3" r="11">
      <c t="s" s="4" r="A11">
        <v>35</v>
      </c>
      <c t="n" s="6" r="B11">
        <v>10580000</v>
      </c>
      <c t="n" s="6" r="C11">
        <v>15344000</v>
      </c>
    </row>
    <row spans="1:3" r="12">
      <c t="s" s="4" r="A12">
        <v>36</v>
      </c>
      <c t="n" s="6" r="B12">
        <v>432000</v>
      </c>
      <c t="n" s="6" r="C12">
        <v>125000</v>
      </c>
    </row>
    <row spans="1:3" r="13">
      <c t="s" s="4" r="A13">
        <v>37</v>
      </c>
      <c t="n" s="6" r="B13">
        <v>1796000</v>
      </c>
      <c t="n" s="6" r="C13">
        <v>105000</v>
      </c>
    </row>
    <row spans="1:3" r="14">
      <c t="s" s="4" r="A14">
        <v>38</v>
      </c>
      <c t="n" s="6" r="B14">
        <v>717000</v>
      </c>
      <c t="n" s="6" r="C14">
        <v>714000</v>
      </c>
    </row>
    <row spans="1:3" r="15">
      <c t="s" s="4" r="A15">
        <v>39</v>
      </c>
      <c t="n" s="6" r="B15">
        <v>0</v>
      </c>
      <c t="n" s="6" r="C15">
        <v>800000</v>
      </c>
    </row>
    <row spans="1:3" r="16">
      <c t="s" s="4" r="A16">
        <v>40</v>
      </c>
      <c t="n" s="6" r="B16">
        <v>13525000</v>
      </c>
      <c t="n" s="6" r="C16">
        <v>17088000</v>
      </c>
    </row>
    <row spans="1:3" r="17">
      <c t="s" s="3" r="A17">
        <v>41</v>
      </c>
    </row>
    <row spans="1:3" r="18">
      <c t="s" s="4" r="A18">
        <v>42</v>
      </c>
      <c t="n" s="6" r="B18">
        <v>229000</v>
      </c>
      <c t="n" s="6" r="C18">
        <v>120000</v>
      </c>
    </row>
    <row spans="1:3" r="19">
      <c t="s" s="4" r="A19">
        <v>43</v>
      </c>
      <c t="n" s="6" r="B19">
        <v>2749000</v>
      </c>
      <c t="n" s="6" r="C19">
        <v>3513000</v>
      </c>
    </row>
    <row spans="1:3" r="20">
      <c t="s" s="4" r="A20">
        <v>44</v>
      </c>
      <c t="n" s="6" r="B20">
        <v>0</v>
      </c>
      <c t="n" s="6" r="C20">
        <v>277000</v>
      </c>
    </row>
    <row spans="1:3" r="21">
      <c t="s" s="4" r="A21">
        <v>45</v>
      </c>
      <c t="n" s="6" r="B21">
        <v>2978000</v>
      </c>
      <c t="n" s="6" r="C21">
        <v>3910000</v>
      </c>
    </row>
    <row spans="1:3" r="22">
      <c t="s" s="4" r="A22">
        <v>46</v>
      </c>
      <c t="n" s="6" r="B22">
        <v>1969000</v>
      </c>
      <c t="n" s="6" r="C22">
        <v>150000</v>
      </c>
    </row>
    <row spans="1:3" r="23">
      <c t="s" s="4" r="A23">
        <v>47</v>
      </c>
      <c t="n" s="6" r="B23">
        <v>4947000</v>
      </c>
      <c t="n" s="6" r="C23">
        <v>4060000</v>
      </c>
    </row>
    <row spans="1:3" r="24">
      <c t="s" s="4" r="A24">
        <v>48</v>
      </c>
      <c t="s" s="4" r="B24">
        <v>49</v>
      </c>
      <c t="s" s="4" r="C24">
        <v>49</v>
      </c>
    </row>
    <row spans="1:3" r="25">
      <c t="s" s="3" r="A25">
        <v>50</v>
      </c>
    </row>
    <row spans="1:3" r="26">
      <c t="s" s="4" r="A26">
        <v>51</v>
      </c>
      <c t="n" s="6" r="B26">
        <v>0</v>
      </c>
      <c t="n" s="6" r="C26">
        <v>0</v>
      </c>
    </row>
    <row spans="1:3" r="27">
      <c t="s" s="4" r="A27">
        <v>52</v>
      </c>
      <c t="n" s="6" r="B27">
        <v>281000</v>
      </c>
      <c t="n" s="6" r="C27">
        <v>273000</v>
      </c>
    </row>
    <row spans="1:3" r="28">
      <c t="s" s="4" r="A28">
        <v>53</v>
      </c>
      <c t="n" s="6" r="B28">
        <v>339803000</v>
      </c>
      <c t="n" s="6" r="C28">
        <v>338580000</v>
      </c>
    </row>
    <row spans="1:3" r="29">
      <c t="s" s="4" r="A29">
        <v>54</v>
      </c>
      <c t="n" s="6" r="B29">
        <v>-81000</v>
      </c>
      <c t="n" s="6" r="C29">
        <v>-72000</v>
      </c>
    </row>
    <row spans="1:3" r="30">
      <c t="s" s="4" r="A30">
        <v>55</v>
      </c>
      <c t="n" s="6" r="B30">
        <v>-331425000</v>
      </c>
      <c t="n" s="6" r="C30">
        <v>-325753000</v>
      </c>
    </row>
    <row spans="1:3" r="31">
      <c t="s" s="4" r="A31">
        <v>56</v>
      </c>
      <c t="n" s="6" r="B31">
        <v>8578000</v>
      </c>
      <c t="n" s="6" r="C31">
        <v>13028000</v>
      </c>
    </row>
    <row spans="1:3" r="32">
      <c t="s" s="4" r="A32">
        <v>57</v>
      </c>
      <c t="n" s="7" r="B32">
        <v>13525000</v>
      </c>
      <c t="n" s="7" r="C32">
        <v>170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44</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70</v>
      </c>
    </row>
    <row spans="1:2" r="3">
      <c t="s" s="3" r="A3">
        <v>150</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8</v>
      </c>
      <c t="s" s="2" r="B1">
        <v>1</v>
      </c>
    </row>
    <row spans="1:2" r="2">
      <c t="s" s="2" r="B2">
        <v>2</v>
      </c>
    </row>
    <row spans="1:2" r="3">
      <c t="s" s="3" r="A3">
        <v>153</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159</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62</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9</v>
      </c>
      <c t="s" s="2" r="B1">
        <v>1</v>
      </c>
    </row>
    <row spans="1:3" r="2">
      <c t="s" s="2" r="B2">
        <v>2</v>
      </c>
      <c t="s" s="2" r="C2">
        <v>70</v>
      </c>
    </row>
    <row spans="1:3" r="3">
      <c t="s" s="3" r="A3">
        <v>168</v>
      </c>
    </row>
    <row spans="1:3" r="4">
      <c t="s" s="4" r="A4">
        <v>210</v>
      </c>
      <c t="s" s="4" r="C4">
        <v>211</v>
      </c>
    </row>
    <row spans="1:3" r="5">
      <c t="s" s="4" r="A5">
        <v>212</v>
      </c>
      <c t="s" s="4" r="B5">
        <v>2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180</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183</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5</v>
      </c>
    </row>
    <row spans="1:3" r="2">
      <c t="s" s="3" r="A2">
        <v>59</v>
      </c>
    </row>
    <row spans="1:3" r="3">
      <c t="s" s="4" r="A3">
        <v>60</v>
      </c>
      <c t="n" s="8" r="B3">
        <v>0.01</v>
      </c>
      <c t="n" s="8" r="C3">
        <v>0.01</v>
      </c>
    </row>
    <row spans="1:3" r="4">
      <c t="s" s="4" r="A4">
        <v>61</v>
      </c>
      <c t="n" s="6" r="B4">
        <v>5000000</v>
      </c>
      <c t="n" s="6" r="C4">
        <v>5000000</v>
      </c>
    </row>
    <row spans="1:3" r="5">
      <c t="s" s="4" r="A5">
        <v>62</v>
      </c>
      <c t="n" s="6" r="B5">
        <v>0</v>
      </c>
      <c t="n" s="6" r="C5">
        <v>0</v>
      </c>
    </row>
    <row spans="1:3" r="6">
      <c t="s" s="4" r="A6">
        <v>63</v>
      </c>
      <c t="n" s="6" r="B6">
        <v>0</v>
      </c>
      <c t="n" s="6" r="C6">
        <v>0</v>
      </c>
    </row>
    <row spans="1:3" r="7">
      <c t="s" s="4" r="A7">
        <v>64</v>
      </c>
      <c t="n" s="8" r="B7">
        <v>0.01</v>
      </c>
      <c t="n" s="8" r="C7">
        <v>0.01</v>
      </c>
    </row>
    <row spans="1:3" r="8">
      <c t="s" s="4" r="A8">
        <v>65</v>
      </c>
      <c t="n" s="6" r="B8">
        <v>250000000</v>
      </c>
      <c t="n" s="6" r="C8">
        <v>250000000</v>
      </c>
    </row>
    <row spans="1:3" r="9">
      <c t="s" s="4" r="A9">
        <v>66</v>
      </c>
      <c t="n" s="6" r="B9">
        <v>28119260</v>
      </c>
      <c t="n" s="6" r="C9">
        <v>27331435</v>
      </c>
    </row>
    <row spans="1:3" r="10">
      <c t="s" s="4" r="A10">
        <v>67</v>
      </c>
      <c t="n" s="6" r="B10">
        <v>28119260</v>
      </c>
      <c t="n" s="6" r="C10">
        <v>27331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s>
  <sheetData>
    <row spans="1:9" r="1">
      <c t="s" s="1" r="A1">
        <v>220</v>
      </c>
      <c t="s" s="2" r="B1">
        <v>221</v>
      </c>
      <c t="s" s="2" r="C1">
        <v>222</v>
      </c>
      <c t="s" s="2" r="D1">
        <v>223</v>
      </c>
      <c t="s" s="2" r="E1">
        <v>224</v>
      </c>
      <c t="s" s="2" r="F1">
        <v>223</v>
      </c>
      <c t="s" s="2" r="G1">
        <v>224</v>
      </c>
      <c t="s" s="2" r="H1">
        <v>225</v>
      </c>
      <c t="s" s="2" r="I1">
        <v>226</v>
      </c>
    </row>
    <row spans="1:9" r="2">
      <c t="s" s="3" r="A2">
        <v>227</v>
      </c>
    </row>
    <row spans="1:9" r="3">
      <c t="s" s="4" r="A3">
        <v>228</v>
      </c>
      <c t="n" s="7" r="D3">
        <v>4024000</v>
      </c>
      <c t="n" s="7" r="E3">
        <v>-5848000</v>
      </c>
      <c t="n" s="7" r="F3">
        <v>-5672000</v>
      </c>
      <c t="n" s="7" r="G3">
        <v>-17764000</v>
      </c>
    </row>
    <row spans="1:9" r="4">
      <c t="s" s="4" r="A4">
        <v>229</v>
      </c>
      <c t="n" s="7" r="H4">
        <v>38885000</v>
      </c>
    </row>
    <row spans="1:9" r="5">
      <c t="s" s="4" r="A5">
        <v>230</v>
      </c>
      <c t="n" s="7" r="D5">
        <v>9782000</v>
      </c>
      <c t="n" s="7" r="F5">
        <v>9782000</v>
      </c>
    </row>
    <row spans="1:9" r="6">
      <c t="s" s="4" r="A6">
        <v>231</v>
      </c>
      <c t="s" s="4" r="F6">
        <v>232</v>
      </c>
    </row>
    <row spans="1:9" r="7">
      <c t="s" s="4" r="A7">
        <v>233</v>
      </c>
      <c t="n" s="6" r="I7">
        <v>20</v>
      </c>
    </row>
    <row spans="1:9" r="8">
      <c t="s" s="4" r="A8">
        <v>234</v>
      </c>
    </row>
    <row spans="1:9" r="9">
      <c t="s" s="3" r="A9">
        <v>227</v>
      </c>
    </row>
    <row spans="1:9" r="10">
      <c t="s" s="4" r="A10">
        <v>235</v>
      </c>
      <c t="n" s="7" r="C10">
        <v>20000000</v>
      </c>
    </row>
    <row spans="1:9" r="11">
      <c t="s" s="4" r="A11">
        <v>236</v>
      </c>
      <c t="s" s="4" r="C11">
        <v>237</v>
      </c>
    </row>
    <row spans="1:9" r="12">
      <c t="s" s="4" r="A12">
        <v>238</v>
      </c>
    </row>
    <row spans="1:9" r="13">
      <c t="s" s="3" r="A13">
        <v>227</v>
      </c>
    </row>
    <row spans="1:9" r="14">
      <c t="s" s="4" r="A14">
        <v>239</v>
      </c>
      <c t="n" s="7" r="B14">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40</v>
      </c>
      <c t="s" s="2" r="B1">
        <v>1</v>
      </c>
    </row>
    <row spans="1:2" r="2">
      <c t="s" s="2" r="B2">
        <v>223</v>
      </c>
    </row>
    <row spans="1:2" r="3">
      <c t="s" s="3" r="A3">
        <v>192</v>
      </c>
    </row>
    <row spans="1:2" r="4">
      <c t="s" s="4" r="A4">
        <v>28</v>
      </c>
      <c t="n" s="7" r="B4">
        <v>530</v>
      </c>
    </row>
    <row spans="1:2" r="5">
      <c t="s" s="4" r="A5">
        <v>241</v>
      </c>
      <c t="s" s="4" r="B5">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3"/>
    <col customWidth="1" max="3" min="3" width="20"/>
    <col customWidth="1" max="4" min="4" width="20"/>
    <col customWidth="1" max="5" min="5" width="20"/>
    <col customWidth="1" max="6" min="6" width="20"/>
  </cols>
  <sheetData>
    <row spans="1:6" r="1">
      <c t="s" s="1" r="A1">
        <v>243</v>
      </c>
      <c t="s" s="2" r="B1">
        <v>244</v>
      </c>
      <c t="s" s="2" r="C1">
        <v>245</v>
      </c>
      <c t="s" s="2" r="D1">
        <v>246</v>
      </c>
      <c t="s" s="2" r="E1">
        <v>245</v>
      </c>
      <c t="s" s="2" r="F1">
        <v>246</v>
      </c>
    </row>
    <row spans="1:6" r="2">
      <c t="s" s="3" r="A2">
        <v>247</v>
      </c>
    </row>
    <row spans="1:6" r="3">
      <c t="s" s="4" r="A3">
        <v>248</v>
      </c>
      <c t="n" s="10" r="B3">
        <v>0.1667</v>
      </c>
      <c t="n" s="10" r="E3">
        <v>0.1667</v>
      </c>
    </row>
    <row spans="1:6" r="4">
      <c t="s" s="4" r="A4">
        <v>249</v>
      </c>
      <c t="n" s="6" r="C4">
        <v>5447635</v>
      </c>
      <c t="n" s="6" r="D4">
        <v>6059833</v>
      </c>
      <c t="n" s="6" r="E4">
        <v>5692062</v>
      </c>
      <c t="n" s="6" r="F4">
        <v>3328216</v>
      </c>
    </row>
    <row spans="1:6" r="5">
      <c t="s" s="4" r="A5">
        <v>250</v>
      </c>
    </row>
    <row spans="1:6" r="6">
      <c t="s" s="3" r="A6">
        <v>247</v>
      </c>
    </row>
    <row spans="1:6" r="7">
      <c t="s" s="4" r="A7">
        <v>249</v>
      </c>
      <c t="n" s="6" r="C7">
        <v>926245</v>
      </c>
      <c t="n" s="6" r="D7">
        <v>928090</v>
      </c>
      <c t="n" s="6" r="E7">
        <v>931664</v>
      </c>
      <c t="n" s="6" r="F7">
        <v>956181</v>
      </c>
    </row>
    <row spans="1:6" r="8">
      <c t="s" s="4" r="A8">
        <v>251</v>
      </c>
    </row>
    <row spans="1:6" r="9">
      <c t="s" s="3" r="A9">
        <v>247</v>
      </c>
    </row>
    <row spans="1:6" r="10">
      <c t="s" s="4" r="A10">
        <v>249</v>
      </c>
      <c t="n" s="6" r="C10">
        <v>588390</v>
      </c>
      <c t="n" s="6" r="D10">
        <v>1198743</v>
      </c>
      <c t="n" s="6" r="E10">
        <v>827398</v>
      </c>
      <c t="n" s="6" r="F10">
        <v>830530</v>
      </c>
    </row>
    <row spans="1:6" r="11">
      <c t="s" s="4" r="A11">
        <v>252</v>
      </c>
    </row>
    <row spans="1:6" r="12">
      <c t="s" s="3" r="A12">
        <v>247</v>
      </c>
    </row>
    <row spans="1:6" r="13">
      <c t="s" s="4" r="A13">
        <v>249</v>
      </c>
      <c t="n" s="6" r="C13">
        <v>3933000</v>
      </c>
      <c t="n" s="6" r="D13">
        <v>3933000</v>
      </c>
      <c t="n" s="6" r="E13">
        <v>3933000</v>
      </c>
      <c t="n" s="6" r="F13">
        <v>15415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53</v>
      </c>
      <c t="s" s="2" r="B1">
        <v>1</v>
      </c>
    </row>
    <row spans="1:4" r="2">
      <c t="s" s="2" r="B2">
        <v>2</v>
      </c>
      <c t="s" s="2" r="C2">
        <v>70</v>
      </c>
      <c t="s" s="2" r="D2">
        <v>25</v>
      </c>
    </row>
    <row spans="1:4" r="3">
      <c t="s" s="3" r="A3">
        <v>153</v>
      </c>
    </row>
    <row spans="1:4" r="4">
      <c t="s" s="4" r="A4">
        <v>254</v>
      </c>
      <c t="n" s="7" r="D4">
        <v>0</v>
      </c>
    </row>
    <row spans="1:4" r="5">
      <c t="s" s="4" r="A5">
        <v>255</v>
      </c>
      <c t="n" s="6" r="D5">
        <v>51000</v>
      </c>
    </row>
    <row spans="1:4" r="6">
      <c t="s" s="4" r="A6">
        <v>256</v>
      </c>
      <c t="n" s="7" r="B6">
        <v>0</v>
      </c>
      <c t="n" s="7" r="D6">
        <v>51000</v>
      </c>
    </row>
    <row spans="1:4" r="7">
      <c t="s" s="4" r="A7">
        <v>257</v>
      </c>
      <c t="n" s="7" r="B7">
        <v>199000</v>
      </c>
      <c t="n" s="7" r="C7">
        <v>20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8</v>
      </c>
      <c t="s" s="2" r="B1">
        <v>2</v>
      </c>
      <c t="s" s="2" r="C1">
        <v>25</v>
      </c>
    </row>
    <row spans="1:3" r="2">
      <c t="s" s="4" r="A2">
        <v>259</v>
      </c>
    </row>
    <row spans="1:3" r="3">
      <c t="s" s="3" r="A3">
        <v>260</v>
      </c>
    </row>
    <row spans="1:3" r="4">
      <c t="s" s="4" r="A4">
        <v>261</v>
      </c>
      <c t="n" s="7" r="B4">
        <v>1596</v>
      </c>
      <c t="n" s="7" r="C4">
        <v>112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62</v>
      </c>
      <c t="s" s="2" r="B1">
        <v>2</v>
      </c>
      <c t="s" s="2" r="C1">
        <v>25</v>
      </c>
    </row>
    <row spans="1:3" r="2">
      <c t="s" s="3" r="A2">
        <v>159</v>
      </c>
    </row>
    <row spans="1:3" r="3">
      <c t="s" s="4" r="A3">
        <v>263</v>
      </c>
      <c t="n" s="7" r="B3">
        <v>497</v>
      </c>
      <c t="n" s="7" r="C3">
        <v>2114</v>
      </c>
    </row>
    <row spans="1:3" r="4">
      <c t="s" s="4" r="A4">
        <v>264</v>
      </c>
      <c t="n" s="6" r="B4">
        <v>858</v>
      </c>
      <c t="n" s="6" r="C4">
        <v>465</v>
      </c>
    </row>
    <row spans="1:3" r="5">
      <c t="s" s="4" r="A5">
        <v>265</v>
      </c>
      <c t="n" s="6" r="B5">
        <v>503</v>
      </c>
      <c t="n" s="6" r="C5">
        <v>431</v>
      </c>
    </row>
    <row spans="1:3" r="6">
      <c t="s" s="4" r="A6">
        <v>266</v>
      </c>
      <c t="n" s="6" r="B6">
        <v>891</v>
      </c>
      <c t="n" s="6" r="C6">
        <v>503</v>
      </c>
    </row>
    <row spans="1:3" r="7">
      <c t="s" s="4" r="A7">
        <v>267</v>
      </c>
      <c t="n" s="7" r="B7">
        <v>2749</v>
      </c>
      <c t="n" s="7" r="C7">
        <v>35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268</v>
      </c>
      <c t="s" s="2" r="B1">
        <v>69</v>
      </c>
      <c t="s" s="2" r="D1">
        <v>1</v>
      </c>
    </row>
    <row spans="1:5" r="2">
      <c t="s" s="2" r="B2">
        <v>2</v>
      </c>
      <c t="s" s="2" r="C2">
        <v>70</v>
      </c>
      <c t="s" s="2" r="D2">
        <v>2</v>
      </c>
      <c t="s" s="2" r="E2">
        <v>70</v>
      </c>
    </row>
    <row spans="1:5" r="3">
      <c t="s" s="3" r="A3">
        <v>110</v>
      </c>
    </row>
    <row spans="1:5" r="4">
      <c t="s" s="4" r="A4">
        <v>269</v>
      </c>
      <c t="n" s="7" r="D4">
        <v>274000</v>
      </c>
      <c t="n" s="7" r="E4">
        <v>0</v>
      </c>
    </row>
    <row spans="1:5" r="5">
      <c t="s" s="4" r="A5">
        <v>270</v>
      </c>
    </row>
    <row spans="1:5" r="6">
      <c t="s" s="3" r="A6">
        <v>110</v>
      </c>
    </row>
    <row spans="1:5" r="7">
      <c t="s" s="4" r="A7">
        <v>271</v>
      </c>
      <c t="n" s="7" r="B7">
        <v>2073000</v>
      </c>
      <c t="n" s="6" r="D7">
        <v>2073000</v>
      </c>
    </row>
    <row spans="1:5" r="8">
      <c t="s" s="4" r="A8">
        <v>272</v>
      </c>
      <c t="n" s="7" r="B8">
        <v>254000</v>
      </c>
      <c t="n" s="7" r="C8">
        <v>588000</v>
      </c>
      <c t="n" s="7" r="D8">
        <v>1155000</v>
      </c>
      <c t="n" s="6" r="E8">
        <v>1483000</v>
      </c>
    </row>
    <row spans="1:5" r="9">
      <c t="s" s="4" r="A9">
        <v>273</v>
      </c>
      <c t="s" s="4" r="D9">
        <v>274</v>
      </c>
    </row>
    <row spans="1:5" r="10">
      <c t="s" s="4" r="A10">
        <v>251</v>
      </c>
    </row>
    <row spans="1:5" r="11">
      <c t="s" s="3" r="A11">
        <v>110</v>
      </c>
    </row>
    <row spans="1:5" r="12">
      <c t="s" s="4" r="A12">
        <v>269</v>
      </c>
      <c t="n" s="7" r="D12">
        <v>274</v>
      </c>
    </row>
    <row spans="1:5" r="13">
      <c t="s" s="4" r="A13">
        <v>273</v>
      </c>
      <c t="s" s="4" r="D13">
        <v>275</v>
      </c>
    </row>
    <row spans="1:5" r="14">
      <c t="s" s="4" r="A14">
        <v>250</v>
      </c>
    </row>
    <row spans="1:5" r="15">
      <c t="s" s="3" r="A15">
        <v>276</v>
      </c>
    </row>
    <row spans="1:5" r="16">
      <c t="s" s="4" r="A16">
        <v>277</v>
      </c>
      <c t="n" s="6" r="D16">
        <v>904133</v>
      </c>
    </row>
    <row spans="1:5" r="17">
      <c t="s" s="4" r="A17">
        <v>278</v>
      </c>
      <c t="n" s="6" r="D17">
        <v>55000</v>
      </c>
    </row>
    <row spans="1:5" r="18">
      <c t="s" s="4" r="A18">
        <v>279</v>
      </c>
      <c t="n" s="6" r="D18">
        <v>0</v>
      </c>
    </row>
    <row spans="1:5" r="19">
      <c t="s" s="4" r="A19">
        <v>280</v>
      </c>
      <c t="n" s="6" r="D19">
        <v>-28670</v>
      </c>
    </row>
    <row spans="1:5" r="20">
      <c t="s" s="4" r="A20">
        <v>281</v>
      </c>
      <c t="n" s="6" r="D20">
        <v>-15943</v>
      </c>
    </row>
    <row spans="1:5" r="21">
      <c t="s" s="4" r="A21">
        <v>282</v>
      </c>
      <c t="n" s="6" r="B21">
        <v>914520</v>
      </c>
      <c t="n" s="6" r="D21">
        <v>914520</v>
      </c>
    </row>
    <row spans="1:5" r="22">
      <c t="s" s="4" r="A22">
        <v>283</v>
      </c>
      <c t="n" s="6" r="B22">
        <v>903129</v>
      </c>
      <c t="n" s="6" r="D22">
        <v>903129</v>
      </c>
    </row>
    <row spans="1:5" r="23">
      <c t="s" s="4" r="A23">
        <v>284</v>
      </c>
      <c t="n" s="6" r="B23">
        <v>683550</v>
      </c>
      <c t="n" s="6" r="D23">
        <v>683550</v>
      </c>
    </row>
    <row spans="1:5" r="24">
      <c t="s" s="3" r="A24">
        <v>285</v>
      </c>
    </row>
    <row spans="1:5" r="25">
      <c t="s" s="4" r="A25">
        <v>286</v>
      </c>
      <c t="n" s="8" r="D25">
        <v>26.58</v>
      </c>
    </row>
    <row spans="1:5" r="26">
      <c t="s" s="4" r="A26">
        <v>287</v>
      </c>
      <c t="n" s="9" r="D26">
        <v>1.34</v>
      </c>
    </row>
    <row spans="1:5" r="27">
      <c t="s" s="4" r="A27">
        <v>288</v>
      </c>
      <c t="n" s="6" r="D27">
        <v>0</v>
      </c>
    </row>
    <row spans="1:5" r="28">
      <c t="s" s="4" r="A28">
        <v>289</v>
      </c>
      <c t="n" s="9" r="D28">
        <v>6.35</v>
      </c>
    </row>
    <row spans="1:5" r="29">
      <c t="s" s="4" r="A29">
        <v>290</v>
      </c>
      <c t="n" s="9" r="D29">
        <v>39.67</v>
      </c>
    </row>
    <row spans="1:5" r="30">
      <c t="s" s="4" r="A30">
        <v>291</v>
      </c>
      <c t="n" s="8" r="B30">
        <v>25.47</v>
      </c>
      <c t="n" s="9" r="D30">
        <v>25.47</v>
      </c>
    </row>
    <row spans="1:5" r="31">
      <c t="s" s="4" r="A31">
        <v>292</v>
      </c>
      <c t="n" s="9" r="B31">
        <v>25.71</v>
      </c>
      <c t="n" s="9" r="D31">
        <v>25.71</v>
      </c>
    </row>
    <row spans="1:5" r="32">
      <c t="s" s="4" r="A32">
        <v>293</v>
      </c>
      <c t="n" s="8" r="B32">
        <v>31.95</v>
      </c>
      <c t="n" s="8" r="D32">
        <v>31.95</v>
      </c>
    </row>
    <row spans="1:5" r="33">
      <c t="s" s="4" r="A33">
        <v>294</v>
      </c>
    </row>
    <row spans="1:5" r="34">
      <c t="s" s="3" r="A34">
        <v>110</v>
      </c>
    </row>
    <row spans="1:5" r="35">
      <c t="s" s="4" r="A35">
        <v>272</v>
      </c>
      <c t="n" s="7" r="B35">
        <v>0</v>
      </c>
      <c t="n" s="7" r="C35">
        <v>0</v>
      </c>
      <c t="n" s="7" r="D35">
        <v>0</v>
      </c>
      <c t="n" s="7" r="E3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s>
  <sheetData>
    <row spans="1:7" r="1">
      <c t="s" s="1" r="A1">
        <v>295</v>
      </c>
      <c t="s" s="2" r="B1">
        <v>296</v>
      </c>
      <c t="s" s="2" r="C1">
        <v>297</v>
      </c>
      <c t="s" s="2" r="D1">
        <v>298</v>
      </c>
      <c t="s" s="2" r="E1">
        <v>2</v>
      </c>
      <c t="s" s="2" r="F1">
        <v>70</v>
      </c>
      <c t="s" s="2" r="G1">
        <v>25</v>
      </c>
    </row>
    <row spans="1:7" r="2">
      <c t="s" s="3" r="A2">
        <v>299</v>
      </c>
    </row>
    <row spans="1:7" r="3">
      <c t="s" s="4" r="A3">
        <v>269</v>
      </c>
      <c t="n" s="7" r="E3">
        <v>274000</v>
      </c>
      <c t="n" s="7" r="F3">
        <v>0</v>
      </c>
    </row>
    <row spans="1:7" r="4">
      <c t="s" s="4" r="A4">
        <v>251</v>
      </c>
    </row>
    <row spans="1:7" r="5">
      <c t="s" s="3" r="A5">
        <v>300</v>
      </c>
    </row>
    <row spans="1:7" r="6">
      <c t="s" s="4" r="A6">
        <v>301</v>
      </c>
      <c t="n" s="6" r="E6">
        <v>1286773</v>
      </c>
    </row>
    <row spans="1:7" r="7">
      <c t="s" s="4" r="A7">
        <v>302</v>
      </c>
      <c t="n" s="6" r="E7">
        <v>0</v>
      </c>
    </row>
    <row spans="1:7" r="8">
      <c t="s" s="4" r="A8">
        <v>303</v>
      </c>
      <c t="n" s="6" r="E8">
        <v>-454131</v>
      </c>
    </row>
    <row spans="1:7" r="9">
      <c t="s" s="4" r="A9">
        <v>280</v>
      </c>
      <c t="n" s="6" r="E9">
        <v>-239963</v>
      </c>
    </row>
    <row spans="1:7" r="10">
      <c t="s" s="4" r="A10">
        <v>304</v>
      </c>
      <c t="n" s="6" r="E10">
        <v>592679</v>
      </c>
      <c t="n" s="6" r="G10">
        <v>1286773</v>
      </c>
    </row>
    <row spans="1:7" r="11">
      <c t="s" s="3" r="A11">
        <v>299</v>
      </c>
    </row>
    <row spans="1:7" r="12">
      <c t="s" s="4" r="A12">
        <v>305</v>
      </c>
      <c t="s" s="4" r="E12">
        <v>306</v>
      </c>
    </row>
    <row spans="1:7" r="13">
      <c t="s" s="4" r="A13">
        <v>307</v>
      </c>
      <c t="n" s="6" r="E13">
        <v>504423</v>
      </c>
    </row>
    <row spans="1:7" r="14">
      <c t="s" s="4" r="A14">
        <v>308</v>
      </c>
      <c t="s" s="4" r="E14">
        <v>309</v>
      </c>
    </row>
    <row spans="1:7" r="15">
      <c t="s" s="4" r="A15">
        <v>273</v>
      </c>
      <c t="s" s="4" r="E15">
        <v>275</v>
      </c>
    </row>
    <row spans="1:7" r="16">
      <c t="s" s="4" r="A16">
        <v>269</v>
      </c>
      <c t="n" s="7" r="E16">
        <v>274</v>
      </c>
    </row>
    <row spans="1:7" r="17">
      <c t="s" s="4" r="A17">
        <v>310</v>
      </c>
    </row>
    <row spans="1:7" r="18">
      <c t="s" s="3" r="A18">
        <v>110</v>
      </c>
    </row>
    <row spans="1:7" r="19">
      <c t="s" s="4" r="A19">
        <v>311</v>
      </c>
      <c t="s" s="4" r="D19">
        <v>312</v>
      </c>
    </row>
    <row spans="1:7" r="20">
      <c t="s" s="3" r="A20">
        <v>300</v>
      </c>
    </row>
    <row spans="1:7" r="21">
      <c t="s" s="4" r="A21">
        <v>302</v>
      </c>
      <c t="n" s="6" r="D21">
        <v>100000</v>
      </c>
    </row>
    <row spans="1:7" r="22">
      <c t="s" s="4" r="A22">
        <v>313</v>
      </c>
    </row>
    <row spans="1:7" r="23">
      <c t="s" s="3" r="A23">
        <v>110</v>
      </c>
    </row>
    <row spans="1:7" r="24">
      <c t="s" s="4" r="A24">
        <v>311</v>
      </c>
      <c t="s" s="4" r="E24">
        <v>314</v>
      </c>
    </row>
    <row spans="1:7" r="25">
      <c t="s" s="4" r="A25">
        <v>315</v>
      </c>
      <c t="s" s="4" r="E25">
        <v>316</v>
      </c>
    </row>
    <row spans="1:7" r="26">
      <c t="s" s="3" r="A26">
        <v>300</v>
      </c>
    </row>
    <row spans="1:7" r="27">
      <c t="s" s="4" r="A27">
        <v>302</v>
      </c>
      <c t="n" s="6" r="C27">
        <v>203967</v>
      </c>
      <c t="n" s="6" r="G27">
        <v>906806</v>
      </c>
    </row>
    <row spans="1:7" r="28">
      <c t="s" s="4" r="A28">
        <v>317</v>
      </c>
    </row>
    <row spans="1:7" r="29">
      <c t="s" s="3" r="A29">
        <v>300</v>
      </c>
    </row>
    <row spans="1:7" r="30">
      <c t="s" s="4" r="A30">
        <v>302</v>
      </c>
      <c t="n" s="6" r="B30">
        <v>81250</v>
      </c>
      <c t="n" s="6" r="E30">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0"/>
    <col customWidth="1" max="5" min="5" width="20"/>
    <col customWidth="1" max="6" min="6" width="20"/>
    <col customWidth="1" max="7" min="7" width="20"/>
  </cols>
  <sheetData>
    <row spans="1:7" r="1">
      <c t="s" s="1" r="A1">
        <v>318</v>
      </c>
      <c t="s" s="2" r="B1">
        <v>319</v>
      </c>
      <c t="s" s="2" r="C1">
        <v>320</v>
      </c>
      <c t="s" s="2" r="D1">
        <v>321</v>
      </c>
      <c t="s" s="2" r="E1">
        <v>322</v>
      </c>
      <c t="s" s="2" r="F1">
        <v>245</v>
      </c>
      <c t="s" s="2" r="G1">
        <v>323</v>
      </c>
    </row>
    <row spans="1:7" r="2">
      <c t="s" s="4" r="A2">
        <v>251</v>
      </c>
    </row>
    <row spans="1:7" r="3">
      <c t="s" s="3" r="A3">
        <v>110</v>
      </c>
    </row>
    <row spans="1:7" r="4">
      <c t="s" s="4" r="A4">
        <v>302</v>
      </c>
      <c t="n" s="6" r="F4">
        <v>0</v>
      </c>
    </row>
    <row spans="1:7" r="5">
      <c t="s" s="4" r="A5">
        <v>324</v>
      </c>
      <c t="n" s="6" r="F5">
        <v>454131</v>
      </c>
    </row>
    <row spans="1:7" r="6">
      <c t="s" s="4" r="A6">
        <v>310</v>
      </c>
    </row>
    <row spans="1:7" r="7">
      <c t="s" s="3" r="A7">
        <v>110</v>
      </c>
    </row>
    <row spans="1:7" r="8">
      <c t="s" s="4" r="A8">
        <v>302</v>
      </c>
      <c t="n" s="6" r="E8">
        <v>100000</v>
      </c>
    </row>
    <row spans="1:7" r="9">
      <c t="s" s="4" r="A9">
        <v>311</v>
      </c>
      <c t="s" s="4" r="E9">
        <v>312</v>
      </c>
    </row>
    <row spans="1:7" r="10">
      <c t="s" s="4" r="A10">
        <v>313</v>
      </c>
    </row>
    <row spans="1:7" r="11">
      <c t="s" s="3" r="A11">
        <v>110</v>
      </c>
    </row>
    <row spans="1:7" r="12">
      <c t="s" s="4" r="A12">
        <v>302</v>
      </c>
      <c t="n" s="6" r="D12">
        <v>203967</v>
      </c>
      <c t="n" s="6" r="G12">
        <v>906806</v>
      </c>
    </row>
    <row spans="1:7" r="13">
      <c t="s" s="4" r="A13">
        <v>311</v>
      </c>
      <c t="s" s="4" r="F13">
        <v>314</v>
      </c>
    </row>
    <row spans="1:7" r="14">
      <c t="s" s="4" r="A14">
        <v>325</v>
      </c>
    </row>
    <row spans="1:7" r="15">
      <c t="s" s="3" r="A15">
        <v>110</v>
      </c>
    </row>
    <row spans="1:7" r="16">
      <c t="s" s="4" r="A16">
        <v>302</v>
      </c>
      <c t="n" s="6" r="C16">
        <v>4560000</v>
      </c>
    </row>
    <row spans="1:7" r="17">
      <c t="s" s="4" r="A17">
        <v>326</v>
      </c>
      <c t="n" s="6" r="C17">
        <v>1750000</v>
      </c>
    </row>
    <row spans="1:7" r="18">
      <c t="s" s="4" r="A18">
        <v>327</v>
      </c>
      <c t="n" s="6" r="C18">
        <v>4</v>
      </c>
    </row>
    <row spans="1:7" r="19">
      <c t="s" s="4" r="A19">
        <v>311</v>
      </c>
      <c t="s" s="4" r="C19">
        <v>328</v>
      </c>
    </row>
    <row spans="1:7" r="20">
      <c t="s" s="4" r="A20">
        <v>329</v>
      </c>
      <c t="s" s="4" r="C20">
        <v>330</v>
      </c>
    </row>
    <row spans="1:7" r="21">
      <c t="s" s="4" r="A21">
        <v>331</v>
      </c>
      <c t="s" s="4" r="C21">
        <v>332</v>
      </c>
    </row>
    <row spans="1:7" r="22">
      <c t="s" s="4" r="A22">
        <v>333</v>
      </c>
    </row>
    <row spans="1:7" r="23">
      <c t="s" s="3" r="A23">
        <v>110</v>
      </c>
    </row>
    <row spans="1:7" r="24">
      <c t="s" s="4" r="A24">
        <v>326</v>
      </c>
      <c t="n" s="6" r="B24">
        <v>350000</v>
      </c>
    </row>
    <row spans="1:7" r="25">
      <c t="s" s="4" r="A25">
        <v>271</v>
      </c>
      <c t="n" s="6" r="B25">
        <v>750000</v>
      </c>
    </row>
    <row spans="1:7" r="26">
      <c t="s" s="4" r="A26">
        <v>334</v>
      </c>
    </row>
    <row spans="1:7" r="27">
      <c t="s" s="3" r="A27">
        <v>110</v>
      </c>
    </row>
    <row spans="1:7" r="28">
      <c t="s" s="4" r="A28">
        <v>324</v>
      </c>
      <c t="n" s="6" r="B28">
        <v>151250</v>
      </c>
    </row>
    <row spans="1:7" r="29">
      <c t="s" s="4" r="A29">
        <v>335</v>
      </c>
    </row>
    <row spans="1:7" r="30">
      <c t="s" s="3" r="A30">
        <v>110</v>
      </c>
    </row>
    <row spans="1:7" r="31">
      <c t="s" s="4" r="A31">
        <v>336</v>
      </c>
      <c t="n" s="6" r="B31">
        <v>191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337</v>
      </c>
      <c t="s" s="2" r="B1">
        <v>223</v>
      </c>
    </row>
    <row spans="1:2" r="2">
      <c t="s" s="3" r="A2">
        <v>165</v>
      </c>
    </row>
    <row spans="1:2" r="3">
      <c t="s" s="4" r="A3">
        <v>338</v>
      </c>
      <c t="n" s="7" r="B3">
        <v>65</v>
      </c>
    </row>
    <row spans="1:2" r="4">
      <c t="n" s="6" r="A4">
        <v>2017</v>
      </c>
      <c t="n" s="6" r="B4">
        <v>483</v>
      </c>
    </row>
    <row spans="1:2" r="5">
      <c t="n" s="6" r="A5">
        <v>2018</v>
      </c>
      <c t="n" s="6" r="B5">
        <v>523</v>
      </c>
    </row>
    <row spans="1:2" r="6">
      <c t="s" s="4" r="A6">
        <v>339</v>
      </c>
      <c t="n" s="6" r="B6">
        <v>4898</v>
      </c>
    </row>
    <row spans="1:2" r="7">
      <c t="s" s="4" r="A7">
        <v>340</v>
      </c>
      <c t="n" s="7" r="B7">
        <v>59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473000</v>
      </c>
      <c t="n" s="7" r="C4">
        <v>327000</v>
      </c>
      <c t="n" s="7" r="D4">
        <v>818000</v>
      </c>
      <c t="n" s="7" r="E4">
        <v>1249000</v>
      </c>
    </row>
    <row spans="1:5" r="5">
      <c t="s" s="4" r="A5">
        <v>73</v>
      </c>
      <c t="n" s="6" r="B5">
        <v>473000</v>
      </c>
      <c t="n" s="6" r="C5">
        <v>327000</v>
      </c>
      <c t="n" s="6" r="D5">
        <v>818000</v>
      </c>
      <c t="n" s="6" r="E5">
        <v>1249000</v>
      </c>
    </row>
    <row spans="1:5" r="6">
      <c t="s" s="3" r="A6">
        <v>74</v>
      </c>
    </row>
    <row spans="1:5" r="7">
      <c t="s" s="4" r="A7">
        <v>75</v>
      </c>
      <c t="n" s="6" r="B7">
        <v>1547000</v>
      </c>
      <c t="n" s="6" r="C7">
        <v>1664000</v>
      </c>
      <c t="n" s="6" r="D7">
        <v>4522000</v>
      </c>
      <c t="n" s="6" r="E7">
        <v>5034000</v>
      </c>
    </row>
    <row spans="1:5" r="8">
      <c t="s" s="4" r="A8">
        <v>76</v>
      </c>
      <c t="n" s="6" r="B8">
        <v>1530000</v>
      </c>
      <c t="n" s="6" r="C8">
        <v>1769000</v>
      </c>
      <c t="n" s="6" r="D8">
        <v>4951000</v>
      </c>
      <c t="n" s="6" r="E8">
        <v>5582000</v>
      </c>
    </row>
    <row spans="1:5" r="9">
      <c t="s" s="4" r="A9">
        <v>77</v>
      </c>
      <c t="n" s="6" r="B9">
        <v>3077000</v>
      </c>
      <c t="n" s="6" r="C9">
        <v>3433000</v>
      </c>
      <c t="n" s="6" r="D9">
        <v>9473000</v>
      </c>
      <c t="n" s="6" r="E9">
        <v>10616000</v>
      </c>
    </row>
    <row spans="1:5" r="10">
      <c t="s" s="4" r="A10">
        <v>78</v>
      </c>
      <c t="n" s="6" r="B10">
        <v>-2604000</v>
      </c>
      <c t="n" s="6" r="C10">
        <v>-3106000</v>
      </c>
      <c t="n" s="6" r="D10">
        <v>-8655000</v>
      </c>
      <c t="n" s="6" r="E10">
        <v>-9367000</v>
      </c>
    </row>
    <row spans="1:5" r="11">
      <c t="s" s="3" r="A11">
        <v>79</v>
      </c>
    </row>
    <row spans="1:5" r="12">
      <c t="s" s="4" r="A12">
        <v>80</v>
      </c>
      <c t="n" s="6" r="B12">
        <v>2000</v>
      </c>
      <c t="n" s="6" r="C12">
        <v>1000</v>
      </c>
      <c t="n" s="6" r="D12">
        <v>6000</v>
      </c>
      <c t="n" s="6" r="E12">
        <v>3000</v>
      </c>
    </row>
    <row spans="1:5" r="13">
      <c t="s" s="4" r="A13">
        <v>81</v>
      </c>
      <c t="n" s="6" r="B13">
        <v>-10000</v>
      </c>
      <c t="n" s="6" r="C13">
        <v>0</v>
      </c>
      <c t="n" s="6" r="D13">
        <v>-10000</v>
      </c>
      <c t="n" s="6" r="E13">
        <v>41000</v>
      </c>
    </row>
    <row spans="1:5" r="14">
      <c t="s" s="4" r="A14">
        <v>82</v>
      </c>
      <c t="n" s="6" r="B14">
        <v>-8000</v>
      </c>
      <c t="n" s="6" r="C14">
        <v>1000</v>
      </c>
      <c t="n" s="6" r="D14">
        <v>-4000</v>
      </c>
      <c t="n" s="6" r="E14">
        <v>44000</v>
      </c>
    </row>
    <row spans="1:5" r="15">
      <c t="s" s="4" r="A15">
        <v>83</v>
      </c>
      <c t="n" s="6" r="B15">
        <v>-2612000</v>
      </c>
      <c t="n" s="6" r="C15">
        <v>-3105000</v>
      </c>
      <c t="n" s="6" r="D15">
        <v>-8659000</v>
      </c>
      <c t="n" s="6" r="E15">
        <v>-9323000</v>
      </c>
    </row>
    <row spans="1:5" r="16">
      <c t="s" s="4" r="A16">
        <v>84</v>
      </c>
      <c t="n" s="6" r="B16">
        <v>1042000</v>
      </c>
      <c t="n" s="6" r="C16">
        <v>0</v>
      </c>
      <c t="n" s="6" r="E16">
        <v>0</v>
      </c>
    </row>
    <row spans="1:5" r="17">
      <c t="s" s="4" r="A17">
        <v>85</v>
      </c>
      <c t="n" s="6" r="B17">
        <v>-1570000</v>
      </c>
      <c t="n" s="6" r="C17">
        <v>-3105000</v>
      </c>
      <c t="n" s="6" r="D17">
        <v>-7617000</v>
      </c>
      <c t="n" s="6" r="E17">
        <v>-9323000</v>
      </c>
    </row>
    <row spans="1:5" r="18">
      <c t="s" s="3" r="A18">
        <v>86</v>
      </c>
    </row>
    <row spans="1:5" r="19">
      <c t="s" s="4" r="A19">
        <v>87</v>
      </c>
      <c t="n" s="6" r="B19">
        <v>6853000</v>
      </c>
      <c t="n" s="6" r="C19">
        <v>-2743000</v>
      </c>
      <c t="n" s="6" r="D19">
        <v>3204000</v>
      </c>
      <c t="n" s="6" r="E19">
        <v>-8441000</v>
      </c>
    </row>
    <row spans="1:5" r="20">
      <c t="s" s="4" r="A20">
        <v>88</v>
      </c>
      <c t="n" s="6" r="B20">
        <v>-1259000</v>
      </c>
      <c t="n" s="6" r="C20">
        <v>0</v>
      </c>
      <c t="n" s="6" r="D20">
        <v>-1259000</v>
      </c>
      <c t="n" s="6" r="E20">
        <v>0</v>
      </c>
    </row>
    <row spans="1:5" r="21">
      <c t="s" s="4" r="A21">
        <v>89</v>
      </c>
      <c t="n" s="6" r="B21">
        <v>5594000</v>
      </c>
      <c t="n" s="6" r="C21">
        <v>-2743000</v>
      </c>
      <c t="n" s="6" r="D21">
        <v>1945000</v>
      </c>
      <c t="n" s="6" r="E21">
        <v>-8441000</v>
      </c>
    </row>
    <row spans="1:5" r="22">
      <c t="s" s="4" r="A22">
        <v>90</v>
      </c>
      <c t="n" s="7" r="B22">
        <v>4024000</v>
      </c>
      <c t="n" s="7" r="C22">
        <v>-5848000</v>
      </c>
      <c t="n" s="7" r="D22">
        <v>-5672000</v>
      </c>
      <c t="n" s="7" r="E22">
        <v>-17764000</v>
      </c>
    </row>
    <row spans="1:5" r="23">
      <c t="s" s="3" r="A23">
        <v>91</v>
      </c>
    </row>
    <row spans="1:5" r="24">
      <c t="s" s="4" r="A24">
        <v>92</v>
      </c>
      <c t="n" s="8" r="B24">
        <v>-0.06</v>
      </c>
      <c t="n" s="8" r="C24">
        <v>-0.12</v>
      </c>
      <c t="n" s="8" r="D24">
        <v>-0.28</v>
      </c>
      <c t="n" s="8" r="E24">
        <v>-0.38</v>
      </c>
    </row>
    <row spans="1:5" r="25">
      <c t="s" s="4" r="A25">
        <v>93</v>
      </c>
      <c t="n" s="9" r="B25">
        <v>0.2</v>
      </c>
      <c t="n" s="9" r="C25">
        <v>-0.1</v>
      </c>
      <c t="n" s="9" r="D25">
        <v>0.07000000000000001</v>
      </c>
      <c t="n" s="9" r="E25">
        <v>-0.35</v>
      </c>
    </row>
    <row spans="1:5" r="26">
      <c t="s" s="4" r="A26">
        <v>94</v>
      </c>
      <c t="n" s="8" r="B26">
        <v>0.14</v>
      </c>
      <c t="n" s="8" r="C26">
        <v>-0.22</v>
      </c>
      <c t="n" s="8" r="D26">
        <v>-0.21</v>
      </c>
      <c t="n" s="8" r="E26">
        <v>-0.73</v>
      </c>
    </row>
    <row spans="1:5" r="27">
      <c t="s" s="3" r="A27">
        <v>95</v>
      </c>
    </row>
    <row spans="1:5" r="28">
      <c t="s" s="4" r="A28">
        <v>96</v>
      </c>
      <c t="n" s="6" r="B28">
        <v>27869133</v>
      </c>
      <c t="n" s="6" r="C28">
        <v>26979598</v>
      </c>
      <c t="n" s="6" r="D28">
        <v>27652090</v>
      </c>
      <c t="n" s="6" r="E28">
        <v>24234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4"/>
    <col customWidth="1" max="5" min="5" width="17"/>
  </cols>
  <sheetData>
    <row spans="1:5" r="1">
      <c t="s" s="1" r="A1">
        <v>341</v>
      </c>
      <c t="s" s="2" r="B1">
        <v>69</v>
      </c>
      <c t="s" s="2" r="C1">
        <v>1</v>
      </c>
    </row>
    <row spans="1:5" r="2">
      <c t="s" s="2" r="B2">
        <v>223</v>
      </c>
      <c t="s" s="2" r="C2">
        <v>223</v>
      </c>
      <c t="s" s="2" r="D2">
        <v>342</v>
      </c>
      <c t="s" s="2" r="E2">
        <v>343</v>
      </c>
    </row>
    <row spans="1:5" r="3">
      <c t="s" s="3" r="A3">
        <v>344</v>
      </c>
    </row>
    <row spans="1:5" r="4">
      <c t="s" s="4" r="A4">
        <v>345</v>
      </c>
      <c t="n" s="7" r="B4">
        <v>307</v>
      </c>
      <c t="n" s="7" r="C4">
        <v>307</v>
      </c>
    </row>
    <row spans="1:5" r="5">
      <c t="s" s="4" r="A5">
        <v>346</v>
      </c>
      <c t="n" s="6" r="C5">
        <v>889</v>
      </c>
    </row>
    <row spans="1:5" r="6">
      <c t="s" s="4" r="A6">
        <v>347</v>
      </c>
      <c t="n" s="6" r="B6">
        <v>444</v>
      </c>
    </row>
    <row spans="1:5" r="7">
      <c t="s" s="4" r="A7">
        <v>348</v>
      </c>
      <c t="n" s="6" r="B7">
        <v>1291</v>
      </c>
      <c t="n" s="6" r="C7">
        <v>1291</v>
      </c>
    </row>
    <row spans="1:5" r="8">
      <c t="s" s="4" r="A8">
        <v>349</v>
      </c>
      <c t="n" s="6" r="E8">
        <v>30000</v>
      </c>
    </row>
    <row spans="1:5" r="9">
      <c t="s" s="4" r="A9">
        <v>350</v>
      </c>
      <c t="n" s="6" r="B9">
        <v>2641</v>
      </c>
    </row>
    <row spans="1:5" r="10">
      <c t="s" s="4" r="A10">
        <v>351</v>
      </c>
      <c t="n" s="7" r="B10">
        <v>1662</v>
      </c>
      <c t="n" s="7" r="C10">
        <v>1662</v>
      </c>
    </row>
    <row spans="1:5" r="11">
      <c t="s" s="4" r="A11">
        <v>238</v>
      </c>
    </row>
    <row spans="1:5" r="12">
      <c t="s" s="3" r="A12">
        <v>344</v>
      </c>
    </row>
    <row spans="1:5" r="13">
      <c t="s" s="4" r="A13">
        <v>345</v>
      </c>
      <c t="n" s="7" r="D13">
        <v>103</v>
      </c>
    </row>
    <row spans="1:5" r="14">
      <c t="s" s="4" r="A14">
        <v>349</v>
      </c>
      <c t="n" s="6" r="D14">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69</v>
      </c>
      <c t="s" s="2" r="D1">
        <v>1</v>
      </c>
    </row>
    <row spans="1:5" r="2">
      <c t="s" s="2" r="B2">
        <v>2</v>
      </c>
      <c t="s" s="2" r="C2">
        <v>70</v>
      </c>
      <c t="s" s="2" r="D2">
        <v>2</v>
      </c>
      <c t="s" s="2" r="E2">
        <v>70</v>
      </c>
    </row>
    <row spans="1:5" r="3">
      <c t="s" s="3" r="A3">
        <v>353</v>
      </c>
    </row>
    <row spans="1:5" r="4">
      <c t="s" s="4" r="A4">
        <v>354</v>
      </c>
      <c t="n" s="7" r="B4">
        <v>473</v>
      </c>
      <c t="n" s="7" r="C4">
        <v>327</v>
      </c>
      <c t="n" s="7" r="D4">
        <v>818</v>
      </c>
      <c t="n" s="7" r="E4">
        <v>1249</v>
      </c>
    </row>
    <row spans="1:5" r="5">
      <c t="s" s="4" r="A5">
        <v>355</v>
      </c>
    </row>
    <row spans="1:5" r="6">
      <c t="s" s="3" r="A6">
        <v>353</v>
      </c>
    </row>
    <row spans="1:5" r="7">
      <c t="s" s="4" r="A7">
        <v>354</v>
      </c>
      <c t="n" s="6" r="B7">
        <v>473</v>
      </c>
      <c t="n" s="6" r="C7">
        <v>327</v>
      </c>
      <c t="n" s="6" r="D7">
        <v>818</v>
      </c>
      <c t="n" s="6" r="E7">
        <v>1248</v>
      </c>
    </row>
    <row spans="1:5" r="8">
      <c t="s" s="4" r="A8">
        <v>356</v>
      </c>
    </row>
    <row spans="1:5" r="9">
      <c t="s" s="3" r="A9">
        <v>353</v>
      </c>
    </row>
    <row spans="1:5" r="10">
      <c t="s" s="4" r="A10">
        <v>354</v>
      </c>
      <c t="n" s="6" r="B10">
        <v>247</v>
      </c>
      <c t="n" s="6" r="C10">
        <v>192</v>
      </c>
      <c t="n" s="6" r="D10">
        <v>674</v>
      </c>
      <c t="n" s="6" r="E10">
        <v>595</v>
      </c>
    </row>
    <row spans="1:5" r="11">
      <c t="s" s="4" r="A11">
        <v>357</v>
      </c>
    </row>
    <row spans="1:5" r="12">
      <c t="s" s="3" r="A12">
        <v>353</v>
      </c>
    </row>
    <row spans="1:5" r="13">
      <c t="s" s="4" r="A13">
        <v>354</v>
      </c>
      <c t="n" s="6" r="B13">
        <v>473</v>
      </c>
      <c t="n" s="6" r="C13">
        <v>327</v>
      </c>
      <c t="n" s="6" r="D13">
        <v>818</v>
      </c>
      <c t="n" s="6" r="E13">
        <v>1249</v>
      </c>
    </row>
    <row spans="1:5" r="14">
      <c t="s" s="4" r="A14">
        <v>358</v>
      </c>
    </row>
    <row spans="1:5" r="15">
      <c t="s" s="3" r="A15">
        <v>353</v>
      </c>
    </row>
    <row spans="1:5" r="16">
      <c t="s" s="4" r="A16">
        <v>354</v>
      </c>
      <c t="n" s="6" r="B16">
        <v>473</v>
      </c>
      <c t="n" s="6" r="C16">
        <v>327</v>
      </c>
      <c t="n" s="6" r="D16">
        <v>818</v>
      </c>
      <c t="n" s="6" r="E16">
        <v>1248</v>
      </c>
    </row>
    <row spans="1:5" r="17">
      <c t="s" s="4" r="A17">
        <v>359</v>
      </c>
    </row>
    <row spans="1:5" r="18">
      <c t="s" s="3" r="A18">
        <v>353</v>
      </c>
    </row>
    <row spans="1:5" r="19">
      <c t="s" s="4" r="A19">
        <v>354</v>
      </c>
      <c t="n" s="6" r="B19">
        <v>0</v>
      </c>
      <c t="n" s="6" r="C19">
        <v>0</v>
      </c>
      <c t="n" s="6" r="D19">
        <v>0</v>
      </c>
      <c t="n" s="6" r="E19">
        <v>1</v>
      </c>
    </row>
    <row spans="1:5" r="20">
      <c t="s" s="4" r="A20">
        <v>360</v>
      </c>
    </row>
    <row spans="1:5" r="21">
      <c t="s" s="3" r="A21">
        <v>353</v>
      </c>
    </row>
    <row spans="1:5" r="22">
      <c t="s" s="4" r="A22">
        <v>354</v>
      </c>
      <c t="n" s="6" r="B22">
        <v>-247</v>
      </c>
      <c t="n" s="6" r="C22">
        <v>-192</v>
      </c>
      <c t="n" s="6" r="D22">
        <v>-674</v>
      </c>
      <c t="n" s="6" r="E22">
        <v>-594</v>
      </c>
    </row>
    <row spans="1:5" r="23">
      <c t="s" s="4" r="A23">
        <v>361</v>
      </c>
    </row>
    <row spans="1:5" r="24">
      <c t="s" s="3" r="A24">
        <v>353</v>
      </c>
    </row>
    <row spans="1:5" r="25">
      <c t="s" s="4" r="A25">
        <v>354</v>
      </c>
      <c t="n" s="7" r="B25">
        <v>247</v>
      </c>
      <c t="n" s="7" r="C25">
        <v>192</v>
      </c>
      <c t="n" s="7" r="D25">
        <v>674</v>
      </c>
      <c t="n" s="7" r="E25">
        <v>5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62</v>
      </c>
      <c t="s" s="2" r="B1">
        <v>69</v>
      </c>
      <c t="s" s="2" r="D1">
        <v>1</v>
      </c>
    </row>
    <row spans="1:5" r="2">
      <c t="s" s="2" r="B2">
        <v>2</v>
      </c>
      <c t="s" s="2" r="C2">
        <v>70</v>
      </c>
      <c t="s" s="2" r="D2">
        <v>2</v>
      </c>
      <c t="s" s="2" r="E2">
        <v>70</v>
      </c>
    </row>
    <row spans="1:5" r="3">
      <c t="s" s="3" r="A3">
        <v>363</v>
      </c>
    </row>
    <row spans="1:5" r="4">
      <c t="s" s="4" r="A4">
        <v>364</v>
      </c>
      <c t="n" s="7" r="B4">
        <v>473</v>
      </c>
      <c t="n" s="7" r="C4">
        <v>327</v>
      </c>
      <c t="n" s="7" r="D4">
        <v>818</v>
      </c>
      <c t="n" s="7" r="E4">
        <v>1249</v>
      </c>
    </row>
    <row spans="1:5" r="5">
      <c t="s" s="4" r="A5">
        <v>365</v>
      </c>
    </row>
    <row spans="1:5" r="6">
      <c t="s" s="3" r="A6">
        <v>363</v>
      </c>
    </row>
    <row spans="1:5" r="7">
      <c t="s" s="4" r="A7">
        <v>364</v>
      </c>
      <c t="n" s="7" r="B7">
        <v>304</v>
      </c>
      <c t="n" s="7" r="C7">
        <v>312</v>
      </c>
      <c t="n" s="7" r="D7">
        <v>649</v>
      </c>
      <c t="n" s="7" r="E7">
        <v>990</v>
      </c>
    </row>
    <row spans="1:5" r="8">
      <c t="s" s="4" r="A8">
        <v>366</v>
      </c>
      <c t="s" s="4" r="B8">
        <v>367</v>
      </c>
      <c t="s" s="4" r="C8">
        <v>368</v>
      </c>
      <c t="s" s="4" r="D8">
        <v>369</v>
      </c>
      <c t="s" s="4" r="E8">
        <v>3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5</v>
      </c>
    </row>
    <row spans="1:3" r="2">
      <c t="s" s="3" r="A2">
        <v>353</v>
      </c>
    </row>
    <row spans="1:3" r="3">
      <c t="s" s="4" r="A3">
        <v>371</v>
      </c>
      <c t="n" s="7" r="B3">
        <v>1796</v>
      </c>
      <c t="n" s="7" r="C3">
        <v>105</v>
      </c>
    </row>
    <row spans="1:3" r="4">
      <c t="s" s="4" r="A4">
        <v>355</v>
      </c>
    </row>
    <row spans="1:3" r="5">
      <c t="s" s="3" r="A5">
        <v>353</v>
      </c>
    </row>
    <row spans="1:3" r="6">
      <c t="s" s="4" r="A6">
        <v>371</v>
      </c>
      <c t="n" s="6" r="B6">
        <v>1796</v>
      </c>
      <c t="n" s="6" r="C6">
        <v>103</v>
      </c>
    </row>
    <row spans="1:3" r="7">
      <c t="s" s="4" r="A7">
        <v>356</v>
      </c>
    </row>
    <row spans="1:3" r="8">
      <c t="s" s="3" r="A8">
        <v>353</v>
      </c>
    </row>
    <row spans="1:3" r="9">
      <c t="s" s="4" r="A9">
        <v>371</v>
      </c>
      <c t="n" s="7" r="B9">
        <v>0</v>
      </c>
      <c t="n" s="7" r="C9">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spans="1:6" r="1">
      <c t="s" s="1" r="A1">
        <v>372</v>
      </c>
      <c t="s" s="2" r="B1">
        <v>69</v>
      </c>
      <c t="s" s="2" r="D1">
        <v>1</v>
      </c>
    </row>
    <row spans="1:6" r="2">
      <c t="s" s="2" r="B2">
        <v>2</v>
      </c>
      <c t="s" s="2" r="C2">
        <v>70</v>
      </c>
      <c t="s" s="2" r="D2">
        <v>2</v>
      </c>
      <c t="s" s="2" r="E2">
        <v>70</v>
      </c>
      <c t="s" s="2" r="F2">
        <v>25</v>
      </c>
    </row>
    <row spans="1:6" r="3">
      <c t="s" s="3" r="A3">
        <v>171</v>
      </c>
    </row>
    <row spans="1:6" r="4">
      <c t="s" s="4" r="A4">
        <v>373</v>
      </c>
      <c t="n" s="7" r="B4">
        <v>0</v>
      </c>
      <c t="n" s="7" r="D4">
        <v>0</v>
      </c>
      <c t="n" s="7" r="F4">
        <v>0</v>
      </c>
    </row>
    <row spans="1:6" r="5">
      <c t="s" s="4" r="A5">
        <v>84</v>
      </c>
      <c t="n" s="6" r="B5">
        <v>1042000</v>
      </c>
      <c t="n" s="7" r="C5">
        <v>0</v>
      </c>
      <c t="n" s="7" r="E5">
        <v>0</v>
      </c>
    </row>
    <row spans="1:6" r="6">
      <c t="s" s="4" r="A6">
        <v>88</v>
      </c>
      <c t="n" s="6" r="B6">
        <v>1259000</v>
      </c>
      <c t="n" s="7" r="C6">
        <v>0</v>
      </c>
      <c t="n" s="6" r="D6">
        <v>1259000</v>
      </c>
      <c t="n" s="7" r="E6">
        <v>0</v>
      </c>
    </row>
    <row spans="1:6" r="7">
      <c t="s" s="4" r="A7">
        <v>374</v>
      </c>
      <c t="n" s="7" r="B7">
        <v>217</v>
      </c>
      <c t="n" s="7" r="D7">
        <v>2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3"/>
    <col customWidth="1" max="5" min="5" width="15"/>
    <col customWidth="1" max="6" min="6" width="14"/>
    <col customWidth="1" max="7" min="7" width="15"/>
    <col customWidth="1" max="8" min="8" width="14"/>
    <col customWidth="1" max="9" min="9" width="14"/>
  </cols>
  <sheetData>
    <row spans="1:9" r="1">
      <c t="s" s="1" r="A1">
        <v>375</v>
      </c>
      <c t="s" s="2" r="B1">
        <v>376</v>
      </c>
      <c t="s" s="2" r="E1">
        <v>69</v>
      </c>
      <c t="s" s="2" r="G1">
        <v>1</v>
      </c>
    </row>
    <row spans="1:9" r="2">
      <c t="s" s="2" r="B2">
        <v>2</v>
      </c>
      <c t="s" s="2" r="C2">
        <v>377</v>
      </c>
      <c t="s" s="2" r="D2">
        <v>378</v>
      </c>
      <c t="s" s="2" r="E2">
        <v>2</v>
      </c>
      <c t="s" s="2" r="F2">
        <v>70</v>
      </c>
      <c t="s" s="2" r="G2">
        <v>2</v>
      </c>
      <c t="s" s="2" r="H2">
        <v>70</v>
      </c>
      <c t="s" s="2" r="I2">
        <v>25</v>
      </c>
    </row>
    <row spans="1:9" r="3">
      <c t="s" s="3" r="A3">
        <v>379</v>
      </c>
    </row>
    <row spans="1:9" r="4">
      <c t="s" s="4" r="A4">
        <v>29</v>
      </c>
      <c t="n" s="7" r="B4">
        <v>1000</v>
      </c>
      <c t="n" s="7" r="E4">
        <v>1000</v>
      </c>
      <c t="n" s="7" r="G4">
        <v>1000</v>
      </c>
      <c t="n" s="7" r="I4">
        <v>146000</v>
      </c>
    </row>
    <row spans="1:9" r="5">
      <c t="s" s="4" r="A5">
        <v>380</v>
      </c>
    </row>
    <row spans="1:9" r="6">
      <c t="s" s="3" r="A6">
        <v>379</v>
      </c>
    </row>
    <row spans="1:9" r="7">
      <c t="s" s="4" r="A7">
        <v>381</v>
      </c>
      <c t="n" s="7" r="C7">
        <v>1000000</v>
      </c>
    </row>
    <row spans="1:9" r="8">
      <c t="s" s="4" r="A8">
        <v>382</v>
      </c>
    </row>
    <row spans="1:9" r="9">
      <c t="s" s="3" r="A9">
        <v>379</v>
      </c>
    </row>
    <row spans="1:9" r="10">
      <c t="s" s="4" r="A10">
        <v>383</v>
      </c>
      <c t="n" s="6" r="E10">
        <v>850000</v>
      </c>
      <c t="n" s="6" r="G10">
        <v>850000</v>
      </c>
    </row>
    <row spans="1:9" r="11">
      <c t="s" s="4" r="A11">
        <v>384</v>
      </c>
    </row>
    <row spans="1:9" r="12">
      <c t="s" s="3" r="A12">
        <v>379</v>
      </c>
    </row>
    <row spans="1:9" r="13">
      <c t="s" s="4" r="A13">
        <v>381</v>
      </c>
      <c t="n" s="7" r="D13">
        <v>2000000</v>
      </c>
    </row>
    <row spans="1:9" r="14">
      <c t="s" s="4" r="A14">
        <v>385</v>
      </c>
    </row>
    <row spans="1:9" r="15">
      <c t="s" s="3" r="A15">
        <v>379</v>
      </c>
    </row>
    <row spans="1:9" r="16">
      <c t="s" s="4" r="A16">
        <v>383</v>
      </c>
      <c t="n" s="6" r="B16">
        <v>11000</v>
      </c>
      <c t="n" s="6" r="E16">
        <v>494000</v>
      </c>
      <c t="n" s="7" r="F16">
        <v>172</v>
      </c>
      <c t="n" s="6" r="G16">
        <v>2272000</v>
      </c>
      <c t="n" s="7" r="H16">
        <v>407000</v>
      </c>
    </row>
    <row spans="1:9" r="17">
      <c t="s" s="4" r="A17">
        <v>29</v>
      </c>
      <c t="n" s="7" r="B17">
        <v>1000</v>
      </c>
      <c t="n" s="7" r="E17">
        <v>1000</v>
      </c>
      <c t="n" s="7" r="G17">
        <v>1000</v>
      </c>
      <c t="n" s="7" r="I17">
        <v>146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8"/>
    <col customWidth="1" max="2" min="2" width="20"/>
    <col customWidth="1" max="3" min="3" width="37"/>
    <col customWidth="1" max="4" min="4" width="48"/>
    <col customWidth="1" max="5" min="5" width="19"/>
    <col customWidth="1" max="6" min="6" width="35"/>
    <col customWidth="1" max="7" min="7" width="21"/>
    <col customWidth="1" max="8" min="8" width="27"/>
    <col customWidth="1" max="9" min="9" width="19"/>
  </cols>
  <sheetData>
    <row spans="1:9" r="1">
      <c t="s" s="1" r="A1">
        <v>386</v>
      </c>
      <c t="s" s="2" r="B1">
        <v>387</v>
      </c>
      <c t="s" s="2" r="C1">
        <v>388</v>
      </c>
      <c t="s" s="2" r="D1">
        <v>389</v>
      </c>
      <c t="s" s="2" r="E1">
        <v>390</v>
      </c>
      <c t="s" s="2" r="F1">
        <v>391</v>
      </c>
      <c t="s" s="2" r="G1">
        <v>224</v>
      </c>
      <c t="s" s="2" r="H1">
        <v>392</v>
      </c>
      <c t="s" s="2" r="I1">
        <v>393</v>
      </c>
    </row>
    <row spans="1:9" r="2">
      <c t="s" s="4" r="A2">
        <v>394</v>
      </c>
      <c t="n" s="6" r="F2">
        <v>2</v>
      </c>
    </row>
    <row spans="1:9" r="3">
      <c t="s" s="4" r="A3">
        <v>395</v>
      </c>
      <c t="n" s="6" r="B3">
        <v>275000</v>
      </c>
      <c t="n" s="6" r="C3">
        <v>300000</v>
      </c>
    </row>
    <row spans="1:9" r="4">
      <c t="s" s="4" r="A4">
        <v>396</v>
      </c>
      <c t="n" s="8" r="C4">
        <v>0.5</v>
      </c>
    </row>
    <row spans="1:9" r="5">
      <c t="s" s="4" r="A5">
        <v>397</v>
      </c>
      <c t="n" s="7" r="F5">
        <v>85000</v>
      </c>
      <c t="n" s="7" r="G5">
        <v>0</v>
      </c>
    </row>
    <row spans="1:9" r="6">
      <c t="s" s="4" r="A6">
        <v>398</v>
      </c>
      <c t="n" s="7" r="H6">
        <v>51000</v>
      </c>
    </row>
    <row spans="1:9" r="7">
      <c t="s" s="4" r="A7">
        <v>399</v>
      </c>
      <c t="n" s="7" r="D7">
        <v>14703000</v>
      </c>
      <c t="n" s="7" r="F7">
        <v>0</v>
      </c>
      <c t="n" s="7" r="G7">
        <v>14703000</v>
      </c>
    </row>
    <row spans="1:9" r="8">
      <c t="s" s="4" r="A8">
        <v>400</v>
      </c>
      <c t="n" s="7" r="D8">
        <v>297000</v>
      </c>
    </row>
    <row spans="1:9" r="9">
      <c t="s" s="4" r="A9">
        <v>401</v>
      </c>
      <c t="n" s="11" r="D9">
        <v>0.125</v>
      </c>
    </row>
    <row spans="1:9" r="10">
      <c t="s" s="4" r="A10">
        <v>402</v>
      </c>
      <c t="s" s="4" r="D10">
        <v>314</v>
      </c>
    </row>
    <row spans="1:9" r="11">
      <c t="s" s="4" r="A11">
        <v>403</v>
      </c>
      <c t="n" s="8" r="D11">
        <v>3.98</v>
      </c>
    </row>
    <row spans="1:9" r="12">
      <c t="s" s="4" r="A12">
        <v>404</v>
      </c>
      <c t="n" s="6" r="E12">
        <v>23000000</v>
      </c>
      <c t="n" s="6" r="F12">
        <v>28119260</v>
      </c>
      <c t="n" s="6" r="H12">
        <v>27331435</v>
      </c>
      <c t="n" s="6" r="I12">
        <v>136000000</v>
      </c>
    </row>
    <row spans="1:9" r="13">
      <c t="s" s="4" r="A13">
        <v>248</v>
      </c>
      <c t="n" s="10" r="E13">
        <v>0.1667</v>
      </c>
      <c t="n" s="10" r="F13">
        <v>0.1667</v>
      </c>
    </row>
    <row spans="1:9" r="14">
      <c t="s" s="4" r="A14">
        <v>405</v>
      </c>
      <c t="n" s="6" r="E14">
        <v>250000000</v>
      </c>
      <c t="n" s="6" r="F14">
        <v>250000000</v>
      </c>
      <c t="n" s="6" r="H14">
        <v>250000000</v>
      </c>
    </row>
    <row spans="1:9" r="15">
      <c t="s" s="4" r="A15">
        <v>406</v>
      </c>
    </row>
    <row spans="1:9" r="16">
      <c t="s" s="4" r="A16">
        <v>407</v>
      </c>
      <c t="n" s="6" r="D16">
        <v>4370000</v>
      </c>
    </row>
    <row spans="1:9" r="17">
      <c t="s" s="4" r="A17">
        <v>408</v>
      </c>
      <c t="n" s="8" r="D17">
        <v>3.32</v>
      </c>
    </row>
    <row spans="1:9" r="18">
      <c t="s" s="4" r="A18">
        <v>409</v>
      </c>
      <c t="n" s="6" r="D18">
        <v>3933000</v>
      </c>
    </row>
    <row spans="1:9" r="19">
      <c t="s" s="4" r="A19">
        <v>410</v>
      </c>
    </row>
    <row spans="1:9" r="20">
      <c t="s" s="4" r="A20">
        <v>235</v>
      </c>
      <c t="n" s="7" r="C20">
        <v>20000000</v>
      </c>
    </row>
    <row spans="1:9" r="21">
      <c t="s" s="4" r="A21">
        <v>236</v>
      </c>
      <c t="s" s="4" r="C21">
        <v>237</v>
      </c>
    </row>
    <row spans="1:9" r="22">
      <c t="s" s="4" r="A22">
        <v>411</v>
      </c>
    </row>
    <row spans="1:9" r="23">
      <c t="s" s="4" r="A23">
        <v>397</v>
      </c>
      <c t="n" s="7" r="C23">
        <v>450000</v>
      </c>
    </row>
    <row spans="1:9" r="24">
      <c t="s" s="4" r="A24">
        <v>412</v>
      </c>
    </row>
    <row spans="1:9" r="25">
      <c t="s" s="4" r="A25">
        <v>398</v>
      </c>
      <c t="n" s="7" r="C25">
        <v>16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21"/>
  </cols>
  <sheetData>
    <row spans="1:2" r="1">
      <c t="s" s="1" r="A1">
        <v>413</v>
      </c>
      <c t="s" s="2" r="B1">
        <v>69</v>
      </c>
    </row>
    <row spans="1:2" r="2">
      <c t="s" s="2" r="B2">
        <v>223</v>
      </c>
    </row>
    <row spans="1:2" r="3">
      <c t="s" s="3" r="A3">
        <v>414</v>
      </c>
    </row>
    <row spans="1:2" r="4">
      <c t="s" s="4" r="A4">
        <v>350</v>
      </c>
      <c t="n" s="7" r="B4">
        <v>2641</v>
      </c>
    </row>
    <row spans="1:2" r="5">
      <c t="s" s="3" r="A5">
        <v>415</v>
      </c>
    </row>
    <row spans="1:2" r="6">
      <c t="s" s="4" r="A6">
        <v>416</v>
      </c>
      <c t="n" s="6" r="B6">
        <v>2963</v>
      </c>
    </row>
    <row spans="1:2" r="7">
      <c t="s" s="4" r="A7">
        <v>417</v>
      </c>
      <c t="n" s="6" r="B7">
        <v>-895</v>
      </c>
    </row>
    <row spans="1:2" r="8">
      <c t="s" s="4" r="A8">
        <v>418</v>
      </c>
      <c t="n" s="6" r="B8">
        <v>-196</v>
      </c>
    </row>
    <row spans="1:2" r="9">
      <c t="s" s="4" r="A9">
        <v>340</v>
      </c>
      <c t="n" s="6" r="B9">
        <v>1872</v>
      </c>
    </row>
    <row spans="1:2" r="10">
      <c t="s" s="4" r="A10">
        <v>351</v>
      </c>
      <c t="n" s="6" r="B10">
        <v>1662</v>
      </c>
    </row>
    <row spans="1:2" r="11">
      <c t="s" s="4" r="A11">
        <v>416</v>
      </c>
    </row>
    <row spans="1:2" r="12">
      <c t="s" s="3" r="A12">
        <v>415</v>
      </c>
    </row>
    <row spans="1:2" r="13">
      <c t="s" s="4" r="A13">
        <v>417</v>
      </c>
      <c t="n" s="6" r="B13">
        <v>-783</v>
      </c>
    </row>
    <row spans="1:2" r="14">
      <c t="s" s="4" r="A14">
        <v>418</v>
      </c>
      <c t="n" s="6" r="B14">
        <v>-196</v>
      </c>
    </row>
    <row spans="1:2" r="15">
      <c t="s" s="4" r="A15">
        <v>417</v>
      </c>
    </row>
    <row spans="1:2" r="16">
      <c t="s" s="3" r="A16">
        <v>415</v>
      </c>
    </row>
    <row spans="1:2" r="17">
      <c t="s" s="4" r="A17">
        <v>416</v>
      </c>
      <c t="n" s="6" r="B17">
        <v>322</v>
      </c>
    </row>
    <row spans="1:2" r="18">
      <c t="s" s="4" r="A18">
        <v>417</v>
      </c>
      <c t="n" s="6" r="B18">
        <v>-112</v>
      </c>
    </row>
    <row spans="1:2" r="19">
      <c t="s" s="4" r="A19">
        <v>418</v>
      </c>
      <c t="n" s="6" r="B19">
        <v>0</v>
      </c>
    </row>
    <row spans="1:2" r="20">
      <c t="s" s="4" r="A20">
        <v>340</v>
      </c>
      <c t="n" s="7" r="B20">
        <v>2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8"/>
    <col customWidth="1" max="2" min="2" width="20"/>
    <col customWidth="1" max="3" min="3" width="20"/>
    <col customWidth="1" max="4" min="4" width="21"/>
    <col customWidth="1" max="5" min="5" width="21"/>
    <col customWidth="1" max="6" min="6" width="22"/>
    <col customWidth="1" max="7" min="7" width="21"/>
  </cols>
  <sheetData>
    <row spans="1:7" r="1">
      <c t="s" s="1" r="A1">
        <v>419</v>
      </c>
      <c t="s" s="2" r="B1">
        <v>387</v>
      </c>
      <c t="s" s="2" r="C1">
        <v>420</v>
      </c>
      <c t="s" s="2" r="D1">
        <v>223</v>
      </c>
      <c t="s" s="2" r="E1">
        <v>223</v>
      </c>
      <c t="s" s="2" r="F1">
        <v>226</v>
      </c>
      <c t="s" s="2" r="G1">
        <v>421</v>
      </c>
    </row>
    <row spans="1:7" r="2">
      <c t="s" s="3" r="A2">
        <v>414</v>
      </c>
    </row>
    <row spans="1:7" r="3">
      <c t="s" s="4" r="A3">
        <v>233</v>
      </c>
      <c t="n" s="6" r="F3">
        <v>20</v>
      </c>
    </row>
    <row spans="1:7" r="4">
      <c t="s" s="4" r="A4">
        <v>422</v>
      </c>
      <c t="n" s="7" r="D4">
        <v>895000</v>
      </c>
    </row>
    <row spans="1:7" r="5">
      <c t="s" s="4" r="A5">
        <v>395</v>
      </c>
      <c t="n" s="6" r="B5">
        <v>275000</v>
      </c>
      <c t="n" s="6" r="C5">
        <v>300000</v>
      </c>
    </row>
    <row spans="1:7" r="6">
      <c t="s" s="4" r="A6">
        <v>423</v>
      </c>
      <c t="n" s="6" r="D6">
        <v>2400</v>
      </c>
      <c t="n" s="7" r="E6">
        <v>2400</v>
      </c>
    </row>
    <row spans="1:7" r="7">
      <c t="s" s="4" r="A7">
        <v>424</v>
      </c>
      <c t="n" s="6" r="D7">
        <v>1872000</v>
      </c>
      <c t="n" s="6" r="E7">
        <v>1872000</v>
      </c>
      <c t="n" s="7" r="G7">
        <v>2963000</v>
      </c>
    </row>
    <row spans="1:7" r="8">
      <c t="s" s="4" r="A8">
        <v>425</v>
      </c>
      <c t="n" s="7" r="E8">
        <v>16000</v>
      </c>
    </row>
    <row spans="1:7" r="9">
      <c t="s" s="4" r="A9">
        <v>416</v>
      </c>
    </row>
    <row spans="1:7" r="10">
      <c t="s" s="3" r="A10">
        <v>414</v>
      </c>
    </row>
    <row spans="1:7" r="11">
      <c t="s" s="4" r="A11">
        <v>422</v>
      </c>
      <c t="n" s="7" r="D11">
        <v>78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69</v>
      </c>
      <c t="s" s="2" r="D1">
        <v>1</v>
      </c>
    </row>
    <row spans="1:5" r="2">
      <c t="s" s="2" r="B2">
        <v>2</v>
      </c>
      <c t="s" s="2" r="C2">
        <v>70</v>
      </c>
      <c t="s" s="2" r="D2">
        <v>2</v>
      </c>
      <c t="s" s="2" r="E2">
        <v>70</v>
      </c>
    </row>
    <row spans="1:5" r="3">
      <c t="s" s="3" r="A3">
        <v>427</v>
      </c>
    </row>
    <row spans="1:5" r="4">
      <c t="s" s="4" r="A4">
        <v>88</v>
      </c>
      <c t="n" s="7" r="B4">
        <v>-1259</v>
      </c>
      <c t="n" s="7" r="C4">
        <v>0</v>
      </c>
      <c t="n" s="7" r="D4">
        <v>-1259</v>
      </c>
      <c t="n" s="7" r="E4">
        <v>0</v>
      </c>
    </row>
    <row spans="1:5" r="5">
      <c t="s" s="4" r="A5">
        <v>89</v>
      </c>
      <c t="n" s="6" r="B5">
        <v>5594</v>
      </c>
      <c t="n" s="6" r="C5">
        <v>-2743</v>
      </c>
      <c t="n" s="6" r="D5">
        <v>1945</v>
      </c>
      <c t="n" s="6" r="E5">
        <v>-8441</v>
      </c>
    </row>
    <row spans="1:5" r="6">
      <c t="s" s="4" r="A6">
        <v>78</v>
      </c>
      <c t="n" s="6" r="B6">
        <v>-2604</v>
      </c>
      <c t="n" s="6" r="C6">
        <v>-3106</v>
      </c>
      <c t="n" s="6" r="D6">
        <v>-8655</v>
      </c>
      <c t="n" s="6" r="E6">
        <v>-9367</v>
      </c>
    </row>
    <row spans="1:5" r="7">
      <c t="s" s="4" r="A7">
        <v>428</v>
      </c>
    </row>
    <row spans="1:5" r="8">
      <c t="s" s="3" r="A8">
        <v>427</v>
      </c>
    </row>
    <row spans="1:5" r="9">
      <c t="s" s="4" r="A9">
        <v>73</v>
      </c>
      <c t="n" s="6" r="B9">
        <v>1818</v>
      </c>
      <c t="n" s="6" r="C9">
        <v>382</v>
      </c>
      <c t="n" s="6" r="D9">
        <v>4940</v>
      </c>
      <c t="n" s="6" r="E9">
        <v>848</v>
      </c>
    </row>
    <row spans="1:5" r="10">
      <c t="s" s="4" r="A10">
        <v>429</v>
      </c>
      <c t="n" s="6" r="B10">
        <v>464</v>
      </c>
      <c t="n" s="6" r="C10">
        <v>347</v>
      </c>
      <c t="n" s="6" r="D10">
        <v>702</v>
      </c>
      <c t="n" s="6" r="E10">
        <v>521</v>
      </c>
    </row>
    <row spans="1:5" r="11">
      <c t="s" s="4" r="A11">
        <v>75</v>
      </c>
      <c t="n" s="6" r="B11">
        <v>3793</v>
      </c>
      <c t="n" s="6" r="C11">
        <v>2424</v>
      </c>
      <c t="n" s="6" r="D11">
        <v>9438</v>
      </c>
      <c t="n" s="6" r="E11">
        <v>7299</v>
      </c>
    </row>
    <row spans="1:5" r="12">
      <c t="s" s="4" r="A12">
        <v>430</v>
      </c>
      <c t="n" s="6" r="B12">
        <v>510</v>
      </c>
      <c t="n" s="6" r="C12">
        <v>387</v>
      </c>
      <c t="n" s="6" r="D12">
        <v>1429</v>
      </c>
      <c t="n" s="6" r="E12">
        <v>1502</v>
      </c>
    </row>
    <row spans="1:5" r="13">
      <c t="s" s="4" r="A13">
        <v>431</v>
      </c>
      <c t="n" s="6" r="B13">
        <v>-9833</v>
      </c>
      <c t="n" s="6" r="C13">
        <v>0</v>
      </c>
      <c t="n" s="6" r="D13">
        <v>-9833</v>
      </c>
      <c t="n" s="6" r="E13">
        <v>0</v>
      </c>
    </row>
    <row spans="1:5" r="14">
      <c t="s" s="4" r="A14">
        <v>432</v>
      </c>
      <c t="n" s="6" r="B14">
        <v>-5066</v>
      </c>
      <c t="n" s="6" r="C14">
        <v>3158</v>
      </c>
      <c t="n" s="6" r="D14">
        <v>1736</v>
      </c>
      <c t="n" s="6" r="E14">
        <v>9322</v>
      </c>
    </row>
    <row spans="1:5" r="15">
      <c t="s" s="4" r="A15">
        <v>433</v>
      </c>
      <c t="n" s="6" r="B15">
        <v>31</v>
      </c>
      <c t="n" s="6" r="C15">
        <v>-33</v>
      </c>
      <c t="n" s="6" r="D15">
        <v>0</v>
      </c>
      <c t="n" s="6" r="E15">
        <v>-33</v>
      </c>
    </row>
    <row spans="1:5" r="16">
      <c t="s" s="4" r="A16">
        <v>87</v>
      </c>
      <c t="n" s="6" r="B16">
        <v>6853</v>
      </c>
      <c t="n" s="6" r="C16">
        <v>-2743</v>
      </c>
      <c t="n" s="6" r="D16">
        <v>3204</v>
      </c>
      <c t="n" s="6" r="E16">
        <v>-8441</v>
      </c>
    </row>
    <row spans="1:5" r="17">
      <c t="s" s="4" r="A17">
        <v>88</v>
      </c>
      <c t="n" s="6" r="B17">
        <v>-1259</v>
      </c>
      <c t="n" s="6" r="C17">
        <v>0</v>
      </c>
      <c t="n" s="6" r="D17">
        <v>-1259</v>
      </c>
      <c t="n" s="6" r="E17">
        <v>0</v>
      </c>
    </row>
    <row spans="1:5" r="18">
      <c t="s" s="4" r="A18">
        <v>89</v>
      </c>
      <c t="n" s="7" r="B18">
        <v>5594</v>
      </c>
      <c t="n" s="7" r="C18">
        <v>-2743</v>
      </c>
      <c t="n" s="7" r="D18">
        <v>1945</v>
      </c>
      <c t="n" s="7" r="E18">
        <v>-8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9</v>
      </c>
      <c t="s" s="2" r="D1">
        <v>1</v>
      </c>
    </row>
    <row spans="1:5" r="2">
      <c t="s" s="2" r="B2">
        <v>2</v>
      </c>
      <c t="s" s="2" r="C2">
        <v>70</v>
      </c>
      <c t="s" s="2" r="D2">
        <v>2</v>
      </c>
      <c t="s" s="2" r="E2">
        <v>70</v>
      </c>
    </row>
    <row spans="1:5" r="3">
      <c t="s" s="3" r="A3">
        <v>98</v>
      </c>
    </row>
    <row spans="1:5" r="4">
      <c t="s" s="4" r="A4">
        <v>99</v>
      </c>
      <c t="n" s="7" r="B4">
        <v>4024</v>
      </c>
      <c t="n" s="7" r="C4">
        <v>-5848</v>
      </c>
      <c t="n" s="7" r="D4">
        <v>-5672</v>
      </c>
      <c t="n" s="7" r="E4">
        <v>-17764</v>
      </c>
    </row>
    <row spans="1:5" r="5">
      <c t="s" s="3" r="A5">
        <v>100</v>
      </c>
    </row>
    <row spans="1:5" r="6">
      <c t="s" s="4" r="A6">
        <v>101</v>
      </c>
      <c t="n" s="6" r="B6">
        <v>-3</v>
      </c>
      <c t="n" s="6" r="C6">
        <v>-3</v>
      </c>
      <c t="n" s="6" r="D6">
        <v>-9</v>
      </c>
      <c t="n" s="6" r="E6">
        <v>-7</v>
      </c>
    </row>
    <row spans="1:5" r="7">
      <c t="s" s="4" r="A7">
        <v>102</v>
      </c>
      <c t="n" s="6" r="B7">
        <v>-3</v>
      </c>
      <c t="n" s="6" r="C7">
        <v>-3</v>
      </c>
      <c t="n" s="6" r="D7">
        <v>-9</v>
      </c>
      <c t="n" s="6" r="E7">
        <v>-7</v>
      </c>
    </row>
    <row spans="1:5" r="8">
      <c t="s" s="4" r="A8">
        <v>103</v>
      </c>
      <c t="n" s="7" r="B8">
        <v>4021</v>
      </c>
      <c t="n" s="7" r="C8">
        <v>-5851</v>
      </c>
      <c t="n" s="7" r="D8">
        <v>-5681</v>
      </c>
      <c t="n" s="7" r="E8">
        <v>-17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434</v>
      </c>
      <c t="s" s="2" r="B1">
        <v>221</v>
      </c>
      <c t="s" s="2" r="C1">
        <v>435</v>
      </c>
      <c t="s" s="2" r="D1">
        <v>436</v>
      </c>
    </row>
    <row spans="1:4" r="2">
      <c t="s" s="3" r="A2">
        <v>427</v>
      </c>
    </row>
    <row spans="1:4" r="3">
      <c t="s" s="4" r="A3">
        <v>34</v>
      </c>
      <c t="n" s="7" r="C3">
        <v>0</v>
      </c>
      <c t="n" s="7" r="D3">
        <v>328000</v>
      </c>
    </row>
    <row spans="1:4" r="4">
      <c t="s" s="4" r="A4">
        <v>437</v>
      </c>
      <c t="n" s="6" r="C4">
        <v>45</v>
      </c>
    </row>
    <row spans="1:4" r="5">
      <c t="s" s="4" r="A5">
        <v>438</v>
      </c>
      <c t="n" s="7" r="B5">
        <v>-9868000</v>
      </c>
    </row>
    <row spans="1:4" r="6">
      <c t="s" s="4" r="A6">
        <v>38</v>
      </c>
      <c t="n" s="7" r="D6">
        <v>800000</v>
      </c>
    </row>
    <row spans="1:4" r="7">
      <c t="s" s="4" r="A7">
        <v>238</v>
      </c>
    </row>
    <row spans="1:4" r="8">
      <c t="s" s="3" r="A8">
        <v>427</v>
      </c>
    </row>
    <row spans="1:4" r="9">
      <c t="s" s="4" r="A9">
        <v>239</v>
      </c>
      <c t="n" s="6" r="B9">
        <v>10000000</v>
      </c>
    </row>
    <row spans="1:4" r="10">
      <c t="s" s="4" r="A10">
        <v>439</v>
      </c>
    </row>
    <row spans="1:4" r="11">
      <c t="s" s="3" r="A11">
        <v>427</v>
      </c>
    </row>
    <row spans="1:4" r="12">
      <c t="s" s="4" r="A12">
        <v>239</v>
      </c>
      <c t="n" s="6" r="B12">
        <v>0</v>
      </c>
    </row>
    <row spans="1:4" r="13">
      <c t="s" s="4" r="A13">
        <v>438</v>
      </c>
      <c t="n" s="7" r="B13">
        <v>3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69</v>
      </c>
      <c t="s" s="2" r="D1">
        <v>1</v>
      </c>
    </row>
    <row spans="1:5" r="2">
      <c t="s" s="2" r="B2">
        <v>2</v>
      </c>
      <c t="s" s="2" r="C2">
        <v>70</v>
      </c>
      <c t="s" s="2" r="D2">
        <v>2</v>
      </c>
      <c t="s" s="2" r="E2">
        <v>70</v>
      </c>
    </row>
    <row spans="1:5" r="3">
      <c t="s" s="3" r="A3">
        <v>427</v>
      </c>
    </row>
    <row spans="1:5" r="4">
      <c t="s" s="4" r="A4">
        <v>83</v>
      </c>
      <c t="n" s="7" r="B4">
        <v>3077</v>
      </c>
      <c t="n" s="7" r="C4">
        <v>3433</v>
      </c>
      <c t="n" s="7" r="D4">
        <v>9473</v>
      </c>
      <c t="n" s="7" r="E4">
        <v>10616</v>
      </c>
    </row>
    <row spans="1:5" r="5">
      <c t="s" s="4" r="A5">
        <v>85</v>
      </c>
      <c t="n" s="7" r="B5">
        <v>-2604</v>
      </c>
      <c t="n" s="7" r="C5">
        <v>-3106</v>
      </c>
      <c t="n" s="7" r="D5">
        <v>-8655</v>
      </c>
      <c t="n" s="7" r="E5">
        <v>-9367</v>
      </c>
    </row>
    <row spans="1:5" r="6">
      <c t="s" s="4" r="A6">
        <v>94</v>
      </c>
      <c t="n" s="8" r="B6">
        <v>0.14</v>
      </c>
      <c t="n" s="8" r="C6">
        <v>-0.22</v>
      </c>
      <c t="n" s="8" r="D6">
        <v>-0.21</v>
      </c>
      <c t="n" s="8" r="E6">
        <v>-0.73</v>
      </c>
    </row>
    <row spans="1:5" r="7">
      <c t="s" s="4" r="A7">
        <v>441</v>
      </c>
    </row>
    <row spans="1:5" r="8">
      <c t="s" s="3" r="A8">
        <v>427</v>
      </c>
    </row>
    <row spans="1:5" r="9">
      <c t="s" s="4" r="A9">
        <v>73</v>
      </c>
      <c t="n" s="7" r="B9">
        <v>473</v>
      </c>
      <c t="n" s="7" r="C9">
        <v>327</v>
      </c>
      <c t="n" s="7" r="D9">
        <v>818</v>
      </c>
      <c t="n" s="7" r="E9">
        <v>1249</v>
      </c>
    </row>
    <row spans="1:5" r="10">
      <c t="s" s="4" r="A10">
        <v>83</v>
      </c>
      <c t="n" s="6" r="B10">
        <v>2612</v>
      </c>
      <c t="n" s="6" r="C10">
        <v>3105</v>
      </c>
      <c t="n" s="6" r="D10">
        <v>8659</v>
      </c>
      <c t="n" s="6" r="E10">
        <v>9323</v>
      </c>
    </row>
    <row spans="1:5" r="11">
      <c t="s" s="4" r="A11">
        <v>85</v>
      </c>
      <c t="n" s="7" r="B11">
        <v>-1570</v>
      </c>
      <c t="n" s="7" r="C11">
        <v>-3105</v>
      </c>
      <c t="n" s="7" r="D11">
        <v>-7617</v>
      </c>
      <c t="n" s="7" r="E11">
        <v>-9323</v>
      </c>
    </row>
    <row spans="1:5" r="12">
      <c t="s" s="4" r="A12">
        <v>94</v>
      </c>
      <c t="n" s="8" r="B12">
        <v>-0.06</v>
      </c>
      <c t="n" s="8" r="C12">
        <v>-0.12</v>
      </c>
      <c t="n" s="8" r="D12">
        <v>-0.28</v>
      </c>
      <c t="n" s="8" r="E12">
        <v>-0.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42</v>
      </c>
      <c t="s" s="2" r="B1">
        <v>1</v>
      </c>
    </row>
    <row spans="1:3" r="2">
      <c t="s" s="2" r="B2">
        <v>2</v>
      </c>
      <c t="s" s="2" r="C2">
        <v>70</v>
      </c>
    </row>
    <row spans="1:3" r="3">
      <c t="s" s="3" r="A3">
        <v>443</v>
      </c>
    </row>
    <row spans="1:3" r="4">
      <c t="s" s="4" r="A4">
        <v>108</v>
      </c>
      <c t="n" s="7" r="B4">
        <v>458000</v>
      </c>
      <c t="n" s="7" r="C4">
        <v>167000</v>
      </c>
    </row>
    <row spans="1:3" r="5">
      <c t="s" s="4" r="A5">
        <v>109</v>
      </c>
      <c t="n" s="6" r="B5">
        <v>259000</v>
      </c>
      <c t="n" s="6" r="C5">
        <v>291000</v>
      </c>
    </row>
    <row spans="1:3" r="6">
      <c t="s" s="4" r="A6">
        <v>110</v>
      </c>
      <c t="n" s="6" r="B6">
        <v>1155000</v>
      </c>
      <c t="n" s="6" r="C6">
        <v>1483000</v>
      </c>
    </row>
    <row spans="1:3" r="7">
      <c t="s" s="4" r="A7">
        <v>111</v>
      </c>
      <c t="n" s="6" r="B7">
        <v>199000</v>
      </c>
      <c t="n" s="6" r="C7">
        <v>202000</v>
      </c>
    </row>
    <row spans="1:3" r="8">
      <c t="s" s="4" r="A8">
        <v>444</v>
      </c>
      <c t="n" s="6" r="B8">
        <v>-217000</v>
      </c>
      <c t="n" s="6" r="C8">
        <v>0</v>
      </c>
    </row>
    <row spans="1:3" r="9">
      <c t="s" s="4" r="A9">
        <v>114</v>
      </c>
      <c t="n" s="6" r="B9">
        <v>196000</v>
      </c>
      <c t="n" s="6" r="C9">
        <v>0</v>
      </c>
    </row>
    <row spans="1:3" r="10">
      <c t="s" s="4" r="A10">
        <v>113</v>
      </c>
      <c t="n" s="6" r="B10">
        <v>-9833000</v>
      </c>
      <c t="n" s="6" r="C10">
        <v>-33000</v>
      </c>
    </row>
    <row spans="1:3" r="11">
      <c t="s" s="3" r="A11">
        <v>445</v>
      </c>
    </row>
    <row spans="1:3" r="12">
      <c t="s" s="4" r="A12">
        <v>122</v>
      </c>
      <c t="n" s="6" r="B12">
        <v>-721000</v>
      </c>
      <c t="n" s="6" r="C12">
        <v>-498000</v>
      </c>
    </row>
    <row spans="1:3" r="13">
      <c t="s" s="4" r="A13">
        <v>428</v>
      </c>
    </row>
    <row spans="1:3" r="14">
      <c t="s" s="3" r="A14">
        <v>443</v>
      </c>
    </row>
    <row spans="1:3" r="15">
      <c t="s" s="4" r="A15">
        <v>108</v>
      </c>
      <c t="n" s="6" r="B15">
        <v>327000</v>
      </c>
      <c t="n" s="6" r="C15">
        <v>73000</v>
      </c>
    </row>
    <row spans="1:3" r="16">
      <c t="s" s="4" r="A16">
        <v>109</v>
      </c>
      <c t="n" s="6" r="B16">
        <v>125000</v>
      </c>
      <c t="n" s="6" r="C16">
        <v>150000</v>
      </c>
    </row>
    <row spans="1:3" r="17">
      <c t="s" s="4" r="A17">
        <v>110</v>
      </c>
      <c t="n" s="6" r="B17">
        <v>214000</v>
      </c>
      <c t="n" s="6" r="C17">
        <v>479000</v>
      </c>
    </row>
    <row spans="1:3" r="18">
      <c t="s" s="4" r="A18">
        <v>111</v>
      </c>
      <c t="n" s="6" r="B18">
        <v>199000</v>
      </c>
      <c t="n" s="6" r="C18">
        <v>202000</v>
      </c>
    </row>
    <row spans="1:3" r="19">
      <c t="s" s="4" r="A19">
        <v>444</v>
      </c>
      <c t="n" s="6" r="B19">
        <v>-1259000</v>
      </c>
      <c t="n" s="6" r="C19">
        <v>0</v>
      </c>
    </row>
    <row spans="1:3" r="20">
      <c t="s" s="4" r="A20">
        <v>114</v>
      </c>
      <c t="n" s="6" r="B20">
        <v>196000</v>
      </c>
      <c t="n" s="6" r="C20">
        <v>0</v>
      </c>
    </row>
    <row spans="1:3" r="21">
      <c t="s" s="4" r="A21">
        <v>113</v>
      </c>
      <c t="n" s="6" r="B21">
        <v>-9833000</v>
      </c>
      <c t="n" s="6" r="C21">
        <v>-33000</v>
      </c>
    </row>
    <row spans="1:3" r="22">
      <c t="s" s="3" r="A22">
        <v>445</v>
      </c>
    </row>
    <row spans="1:3" r="23">
      <c t="s" s="4" r="A23">
        <v>122</v>
      </c>
      <c t="n" s="7" r="B23">
        <v>-193000</v>
      </c>
      <c t="n" s="7" r="C23">
        <v>-47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0</v>
      </c>
    </row>
    <row spans="1:3" r="3">
      <c t="s" s="3" r="A3">
        <v>105</v>
      </c>
    </row>
    <row spans="1:3" r="4">
      <c t="s" s="4" r="A4">
        <v>106</v>
      </c>
      <c t="n" s="7" r="B4">
        <v>-5672000</v>
      </c>
      <c t="n" s="7" r="C4">
        <v>-17764000</v>
      </c>
    </row>
    <row spans="1:3" r="5">
      <c t="s" s="3" r="A5">
        <v>107</v>
      </c>
    </row>
    <row spans="1:3" r="6">
      <c t="s" s="4" r="A6">
        <v>108</v>
      </c>
      <c t="n" s="6" r="B6">
        <v>458000</v>
      </c>
      <c t="n" s="6" r="C6">
        <v>167000</v>
      </c>
    </row>
    <row spans="1:3" r="7">
      <c t="s" s="4" r="A7">
        <v>109</v>
      </c>
      <c t="n" s="6" r="B7">
        <v>259000</v>
      </c>
      <c t="n" s="6" r="C7">
        <v>291000</v>
      </c>
    </row>
    <row spans="1:3" r="8">
      <c t="s" s="4" r="A8">
        <v>110</v>
      </c>
      <c t="n" s="6" r="B8">
        <v>1155000</v>
      </c>
      <c t="n" s="6" r="C8">
        <v>1483000</v>
      </c>
    </row>
    <row spans="1:3" r="9">
      <c t="s" s="4" r="A9">
        <v>111</v>
      </c>
      <c t="n" s="6" r="B9">
        <v>199000</v>
      </c>
      <c t="n" s="6" r="C9">
        <v>202000</v>
      </c>
    </row>
    <row spans="1:3" r="10">
      <c t="s" s="4" r="A10">
        <v>112</v>
      </c>
      <c t="n" s="6" r="B10">
        <v>217000</v>
      </c>
      <c t="n" s="6" r="C10">
        <v>0</v>
      </c>
    </row>
    <row spans="1:3" r="11">
      <c t="s" s="4" r="A11">
        <v>113</v>
      </c>
      <c t="n" s="6" r="B11">
        <v>9833000</v>
      </c>
      <c t="n" s="6" r="C11">
        <v>33000</v>
      </c>
    </row>
    <row spans="1:3" r="12">
      <c t="s" s="4" r="A12">
        <v>114</v>
      </c>
      <c t="n" s="6" r="B12">
        <v>196000</v>
      </c>
      <c t="n" s="6" r="C12">
        <v>0</v>
      </c>
    </row>
    <row spans="1:3" r="13">
      <c t="s" s="3" r="A13">
        <v>115</v>
      </c>
    </row>
    <row spans="1:3" r="14">
      <c t="s" s="4" r="A14">
        <v>116</v>
      </c>
      <c t="n" s="6" r="B14">
        <v>40000</v>
      </c>
      <c t="n" s="6" r="C14">
        <v>-231000</v>
      </c>
    </row>
    <row spans="1:3" r="15">
      <c t="s" s="4" r="A15">
        <v>29</v>
      </c>
      <c t="n" s="6" r="B15">
        <v>145000</v>
      </c>
      <c t="n" s="6" r="C15">
        <v>-35000</v>
      </c>
    </row>
    <row spans="1:3" r="16">
      <c t="s" s="4" r="A16">
        <v>30</v>
      </c>
      <c t="n" s="6" r="B16">
        <v>-197000</v>
      </c>
      <c t="n" s="6" r="C16">
        <v>132000</v>
      </c>
    </row>
    <row spans="1:3" r="17">
      <c t="s" s="4" r="A17">
        <v>31</v>
      </c>
      <c t="n" s="6" r="B17">
        <v>180000</v>
      </c>
      <c t="n" s="6" r="C17">
        <v>9000</v>
      </c>
    </row>
    <row spans="1:3" r="18">
      <c t="s" s="4" r="A18">
        <v>117</v>
      </c>
      <c t="n" s="6" r="B18">
        <v>1413000</v>
      </c>
      <c t="n" s="6" r="C18">
        <v>-687000</v>
      </c>
    </row>
    <row spans="1:3" r="19">
      <c t="s" s="4" r="A19">
        <v>42</v>
      </c>
      <c t="n" s="6" r="B19">
        <v>122000</v>
      </c>
      <c t="n" s="6" r="C19">
        <v>48000</v>
      </c>
    </row>
    <row spans="1:3" r="20">
      <c t="s" s="4" r="A20">
        <v>43</v>
      </c>
      <c t="n" s="6" r="B20">
        <v>-1047000</v>
      </c>
      <c t="n" s="6" r="C20">
        <v>18000</v>
      </c>
    </row>
    <row spans="1:3" r="21">
      <c t="s" s="4" r="A21">
        <v>118</v>
      </c>
      <c t="n" s="6" r="B21">
        <v>655000</v>
      </c>
      <c t="n" s="6" r="C21">
        <v>0</v>
      </c>
    </row>
    <row spans="1:3" r="22">
      <c t="s" s="4" r="A22">
        <v>44</v>
      </c>
      <c t="n" s="6" r="B22">
        <v>-277000</v>
      </c>
      <c t="n" s="6" r="C22">
        <v>7000</v>
      </c>
    </row>
    <row spans="1:3" r="23">
      <c t="s" s="4" r="A23">
        <v>119</v>
      </c>
      <c t="n" s="6" r="B23">
        <v>-274000</v>
      </c>
      <c t="n" s="6" r="C23">
        <v>0</v>
      </c>
    </row>
    <row spans="1:3" r="24">
      <c t="s" s="4" r="A24">
        <v>120</v>
      </c>
      <c t="n" s="6" r="B24">
        <v>-12261000</v>
      </c>
      <c t="n" s="6" r="C24">
        <v>-16393000</v>
      </c>
    </row>
    <row spans="1:3" r="25">
      <c t="s" s="3" r="A25">
        <v>121</v>
      </c>
    </row>
    <row spans="1:3" r="26">
      <c t="s" s="4" r="A26">
        <v>122</v>
      </c>
      <c t="n" s="6" r="B26">
        <v>-721000</v>
      </c>
      <c t="n" s="6" r="C26">
        <v>-498000</v>
      </c>
    </row>
    <row spans="1:3" r="27">
      <c t="s" s="4" r="A27">
        <v>123</v>
      </c>
      <c t="n" s="6" r="B27">
        <v>10317000</v>
      </c>
      <c t="n" s="6" r="C27">
        <v>40000</v>
      </c>
    </row>
    <row spans="1:3" r="28">
      <c t="s" s="4" r="A28">
        <v>124</v>
      </c>
      <c t="n" s="6" r="B28">
        <v>187000</v>
      </c>
      <c t="n" s="6" r="C28">
        <v>0</v>
      </c>
    </row>
    <row spans="1:3" r="29">
      <c t="s" s="4" r="A29">
        <v>125</v>
      </c>
      <c t="n" s="6" r="B29">
        <v>9783000</v>
      </c>
      <c t="n" s="6" r="C29">
        <v>-458000</v>
      </c>
    </row>
    <row spans="1:3" r="30">
      <c t="s" s="3" r="A30">
        <v>126</v>
      </c>
    </row>
    <row spans="1:3" r="31">
      <c t="s" s="4" r="A31">
        <v>127</v>
      </c>
      <c t="n" s="6" r="B31">
        <v>0</v>
      </c>
      <c t="n" s="6" r="C31">
        <v>14703000</v>
      </c>
    </row>
    <row spans="1:3" r="32">
      <c t="s" s="4" r="A32">
        <v>128</v>
      </c>
      <c t="n" s="6" r="B32">
        <v>0</v>
      </c>
      <c t="n" s="6" r="C32">
        <v>14703000</v>
      </c>
    </row>
    <row spans="1:3" r="33">
      <c t="s" s="4" r="A33">
        <v>129</v>
      </c>
      <c t="n" s="6" r="B33">
        <v>-9000</v>
      </c>
      <c t="n" s="6" r="C33">
        <v>-4000</v>
      </c>
    </row>
    <row spans="1:3" r="34">
      <c t="s" s="4" r="A34">
        <v>130</v>
      </c>
      <c t="n" s="6" r="B34">
        <v>-2487000</v>
      </c>
      <c t="n" s="6" r="C34">
        <v>-2152000</v>
      </c>
    </row>
    <row spans="1:3" r="35">
      <c t="s" s="4" r="A35">
        <v>131</v>
      </c>
      <c t="n" s="6" r="B35">
        <v>12269000</v>
      </c>
      <c t="n" s="6" r="C35">
        <v>20046000</v>
      </c>
    </row>
    <row spans="1:3" r="36">
      <c t="s" s="4" r="A36">
        <v>132</v>
      </c>
      <c t="n" s="6" r="B36">
        <v>9782000</v>
      </c>
      <c t="n" s="6" r="C36">
        <v>17894000</v>
      </c>
    </row>
    <row spans="1:3" r="37">
      <c t="s" s="3" r="A37">
        <v>133</v>
      </c>
    </row>
    <row spans="1:3" r="38">
      <c t="s" s="4" r="A38">
        <v>134</v>
      </c>
      <c t="n" s="6" r="B38">
        <v>0</v>
      </c>
      <c t="n" s="6" r="C38">
        <v>0</v>
      </c>
    </row>
    <row spans="1:3" r="39">
      <c t="s" s="4" r="A39">
        <v>135</v>
      </c>
      <c t="n" s="6" r="B39">
        <v>0</v>
      </c>
      <c t="n" s="6" r="C39">
        <v>305000</v>
      </c>
    </row>
    <row spans="1:3" r="40">
      <c t="s" s="4" r="A40">
        <v>136</v>
      </c>
      <c t="n" s="6" r="B40">
        <v>1332000</v>
      </c>
      <c t="n" s="6" r="C40">
        <v>0</v>
      </c>
    </row>
    <row spans="1:3" r="41">
      <c t="s" s="4" r="A41">
        <v>137</v>
      </c>
      <c t="n" s="6" r="B41">
        <v>111000</v>
      </c>
      <c t="n" s="6" r="C41">
        <v>0</v>
      </c>
    </row>
    <row spans="1:3" r="42">
      <c t="s" s="4" r="A42">
        <v>138</v>
      </c>
      <c t="n" s="6" r="B42">
        <v>85000</v>
      </c>
      <c t="n" s="6" r="C42">
        <v>0</v>
      </c>
    </row>
    <row spans="1:3" r="43">
      <c t="s" s="4" r="A43">
        <v>139</v>
      </c>
      <c t="n" s="7" r="B43">
        <v>0</v>
      </c>
      <c t="n" s="7" r="C4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POLICIES</vt:lpstr>
      <vt:lpstr>RECENT ACCOUNTING PRONOUNCEMENT</vt:lpstr>
      <vt:lpstr>BASIC AND DILUTED NET INCOME (L</vt:lpstr>
      <vt:lpstr>INVENTORY</vt:lpstr>
      <vt:lpstr>FAIR VALUE MEASUREMENTS</vt:lpstr>
      <vt:lpstr>ACCRUED EXPENSES</vt:lpstr>
      <vt:lpstr>STOCK-BASED COMPENSATION</vt:lpstr>
      <vt:lpstr>COMMITMENTS AND CONTINGENCIES</vt:lpstr>
      <vt:lpstr>GEOGRAPHIC INFORMATION</vt:lpstr>
      <vt:lpstr>INCOME TAXES</vt:lpstr>
      <vt:lpstr>LICENSE AGREEMENTS AND RELATED </vt:lpstr>
      <vt:lpstr>CAPITAL STOCK</vt:lpstr>
      <vt:lpstr>RESTRUCTURING</vt:lpstr>
      <vt:lpstr>DISCONTINUED OPERATION</vt:lpstr>
      <vt:lpstr>ACCOUNTING POLICIES (Policies)</vt:lpstr>
      <vt:lpstr>BASIC AND DILUTED NET INCOME 23</vt:lpstr>
      <vt:lpstr>INVENTORY (Tables)</vt:lpstr>
      <vt:lpstr>ACCRUED EXPENSES (Tables)</vt:lpstr>
      <vt:lpstr>STOCK-BASED COMPENSATION (Table</vt:lpstr>
      <vt:lpstr>GEOGRAPHIC INFORMATION (Tables)</vt:lpstr>
      <vt:lpstr>RESTRUCTURING (Tables)</vt:lpstr>
      <vt:lpstr>DISCONTINUED OPERATION (Tables)</vt:lpstr>
      <vt:lpstr>BASIS OF PRESENTATION (Details)</vt:lpstr>
      <vt:lpstr>ACCOUNTING POLICIES (Details)</vt:lpstr>
      <vt:lpstr>BASIC AND DILUTED NET INCOME 32</vt:lpstr>
      <vt:lpstr>INVENTORY (Details)</vt:lpstr>
      <vt:lpstr>FAIR VALUE MEASUREMENTS (Detail</vt:lpstr>
      <vt:lpstr>ACCRUED EXPENSES (Details)</vt:lpstr>
      <vt:lpstr>STOCK-BASED COMPENSATION (Detai</vt:lpstr>
      <vt:lpstr>STOCK-BASED COMPENSATION - REST</vt:lpstr>
      <vt:lpstr>STOCK-BASED COMPENSATION Subseq</vt:lpstr>
      <vt:lpstr>COMMITMENTS AND CONTINGENCIES  </vt:lpstr>
      <vt:lpstr>COMMITMENTS AND CONTINGENCIES -</vt:lpstr>
      <vt:lpstr>GEOGRAPHIC INFORMATION - Schedu</vt:lpstr>
      <vt:lpstr>GEOGRAPHIC INFORMATION (Narrati</vt:lpstr>
      <vt:lpstr>GEOGRAPHIC INFORMATION - Sche43</vt:lpstr>
      <vt:lpstr>INCOME TAXES (Details)</vt:lpstr>
      <vt:lpstr>RELATED PARTIES (Details)</vt:lpstr>
      <vt:lpstr>CAPITAL STOCK (Details)</vt:lpstr>
      <vt:lpstr>RESTRUCTURING (Details)</vt:lpstr>
      <vt:lpstr>RESTRUCTURING - Narrative (Deta</vt:lpstr>
      <vt:lpstr>DISCONTINUED OPERATION (Details</vt:lpstr>
      <vt:lpstr>DISCONTINUED OPERATION - Narrat</vt:lpstr>
      <vt:lpstr>DISCONTINUED OPERATION - Pro Fo</vt:lpstr>
      <vt:lpstr>DISCONTINUED OPERATION -Non-c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3:05:51Z</dcterms:created>
  <dcterms:modified xmlns:dcterms="http://purl.org/dc/terms/" xmlns:xsi="http://www.w3.org/2001/XMLSchema-instance" xsi:type="dcterms:W3CDTF">2016-11-18T13:05:51Z</dcterms:modified>
  <dc:title xmlns:dc="http://purl.org/dc/elements/1.1/">Untitled</dc:title>
  <dc:description xmlns:dc="http://purl.org/dc/elements/1.1/"/>
  <dc:subject xmlns:dc="http://purl.org/dc/elements/1.1/"/>
  <cp:keywords/>
  <cp:category/>
</cp:coreProperties>
</file>